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 sheetId="12" state="visible" r:id="rId12"/>
    <sheet xmlns:r="http://schemas.openxmlformats.org/officeDocument/2006/relationships" name="Collaboration with Janssen Biot"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Revenue Recognition (Policies)" sheetId="23" state="visible" r:id="rId23"/>
    <sheet xmlns:r="http://schemas.openxmlformats.org/officeDocument/2006/relationships" name="Basis of Presentation (Tables)" sheetId="24" state="visible" r:id="rId24"/>
    <sheet xmlns:r="http://schemas.openxmlformats.org/officeDocument/2006/relationships" name="Supplemental Financial Inform25" sheetId="25" state="visible" r:id="rId25"/>
    <sheet xmlns:r="http://schemas.openxmlformats.org/officeDocument/2006/relationships" name="Earnings Per Share (Tables)" sheetId="26" state="visible" r:id="rId26"/>
    <sheet xmlns:r="http://schemas.openxmlformats.org/officeDocument/2006/relationships" name="Collaboration with Janssen Bi27" sheetId="27" state="visible" r:id="rId27"/>
    <sheet xmlns:r="http://schemas.openxmlformats.org/officeDocument/2006/relationships" name="Goodwill and Intangible Assets " sheetId="28" state="visible" r:id="rId28"/>
    <sheet xmlns:r="http://schemas.openxmlformats.org/officeDocument/2006/relationships" name="Restructuring Plans (Tables)" sheetId="29" state="visible" r:id="rId29"/>
    <sheet xmlns:r="http://schemas.openxmlformats.org/officeDocument/2006/relationships" name="Financial Instruments and Fai30" sheetId="30" state="visible" r:id="rId30"/>
    <sheet xmlns:r="http://schemas.openxmlformats.org/officeDocument/2006/relationships" name="Post-Employment Benefits (Table"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Supplemental Financial Inform35" sheetId="35" state="visible" r:id="rId35"/>
    <sheet xmlns:r="http://schemas.openxmlformats.org/officeDocument/2006/relationships" name="Earnings Per Share (Details)" sheetId="36" state="visible" r:id="rId36"/>
    <sheet xmlns:r="http://schemas.openxmlformats.org/officeDocument/2006/relationships" name="Licensing, Acquisitions, and 37" sheetId="37" state="visible" r:id="rId37"/>
    <sheet xmlns:r="http://schemas.openxmlformats.org/officeDocument/2006/relationships" name="Collaboration with Janssen Bi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Restructuring Plans (Details)"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Post-Employment Benefits (Detai" sheetId="51" state="visible" r:id="rId51"/>
    <sheet xmlns:r="http://schemas.openxmlformats.org/officeDocument/2006/relationships" name="Equity - Stock-Based Compensati" sheetId="52" state="visible" r:id="rId52"/>
    <sheet xmlns:r="http://schemas.openxmlformats.org/officeDocument/2006/relationships" name="Equity - Stock Options (Details" sheetId="53" state="visible" r:id="rId53"/>
    <sheet xmlns:r="http://schemas.openxmlformats.org/officeDocument/2006/relationships" name="Equity - RSAs, RSUs and Perform" sheetId="54" state="visible" r:id="rId54"/>
    <sheet xmlns:r="http://schemas.openxmlformats.org/officeDocument/2006/relationships" name="Equity - Cash Dividends (Detail" sheetId="55" state="visible" r:id="rId55"/>
    <sheet xmlns:r="http://schemas.openxmlformats.org/officeDocument/2006/relationships" name="Equity - Stock Repurchase Progr" sheetId="56" state="visible" r:id="rId56"/>
    <sheet xmlns:r="http://schemas.openxmlformats.org/officeDocument/2006/relationships" name="Equity - Accumulated Other Comp" sheetId="57" state="visible" r:id="rId57"/>
    <sheet xmlns:r="http://schemas.openxmlformats.org/officeDocument/2006/relationships" name="Equity - Amounts Reclassified O" sheetId="58" state="visible" r:id="rId58"/>
    <sheet xmlns:r="http://schemas.openxmlformats.org/officeDocument/2006/relationships" name="Income Taxes (Details)" sheetId="59" state="visible" r:id="rId59"/>
    <sheet xmlns:r="http://schemas.openxmlformats.org/officeDocument/2006/relationships" name="Legal Proceedings and Conting60" sheetId="60" state="visible" r:id="rId60"/>
    <sheet xmlns:r="http://schemas.openxmlformats.org/officeDocument/2006/relationships" name="Segment Information Additional " sheetId="61" state="visible" r:id="rId61"/>
    <sheet xmlns:r="http://schemas.openxmlformats.org/officeDocument/2006/relationships" name="Segment Information Disaggregat" sheetId="62" state="visible" r:id="rId62"/>
  </sheets>
  <definedNames/>
  <calcPr calcId="124519" fullCalcOnLoad="1"/>
</workbook>
</file>

<file path=xl/sharedStrings.xml><?xml version="1.0" encoding="utf-8"?>
<sst xmlns="http://schemas.openxmlformats.org/spreadsheetml/2006/main" uniqueCount="583">
  <si>
    <t>Document and Entity Information - shares</t>
  </si>
  <si>
    <t>6 Months Ended</t>
  </si>
  <si>
    <t>Jun. 30, 2018</t>
  </si>
  <si>
    <t>Jul. 31, 2018</t>
  </si>
  <si>
    <t>Document and Entity Information</t>
  </si>
  <si>
    <t>Entity Registrant Name</t>
  </si>
  <si>
    <t>AbbVie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Unaudited) - USD ($) shares in Millions, $ in Millions</t>
  </si>
  <si>
    <t>3 Months Ended</t>
  </si>
  <si>
    <t>Jun. 30, 2017</t>
  </si>
  <si>
    <t>Income Statement [Abstract]</t>
  </si>
  <si>
    <t>Net revenu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densed Consolidated Statements of Comprehensive Income (Unaudited) - USD ($) $ in Millions</t>
  </si>
  <si>
    <t>Foreign currency translation adjustments, net of tax expense (benefit) of $(16) for the three months and $(19) for the six months ended June 30, 2018 and $33 for the three months and $33 for the six months ended June 30, 2017</t>
  </si>
  <si>
    <t>Pension and post-employment benefits, net of tax expense (benefit) of $7 for the three months and $16 for the six months ended June 30, 2018 and $7 for the three months and $15 for the six months ended June 30, 2017</t>
  </si>
  <si>
    <t>Marketable security activities, net of tax expense (benefit) of $— for the three months and $— for the six months ended June 30, 2018 and $3 for the three months and $2 for the six months ended June 30, 2017</t>
  </si>
  <si>
    <t>Other comprehensive income (loss)</t>
  </si>
  <si>
    <t>Comprehensive income</t>
  </si>
  <si>
    <t>Net investment hedging activities, net of tax expense (benefit) of $61 for the three months and $31 for the six months ended June 30, 2018 and $(86) for the three months and $(122) for the six months ended June 30, 2017</t>
  </si>
  <si>
    <t>Hedging activities, net of tax expense (benefit)</t>
  </si>
  <si>
    <t>Cash flow hedging activities, net of tax expense (benefit) of $18 for the three months and $17 for the six months ended June 30, 2018 and $(2) for the three months and $(15) for the six months ended June 30, 2017</t>
  </si>
  <si>
    <t>Condensed Consolidated Statements of Comprehensive Income (Parenthetical) (Unaudited) - USD ($) $ in Millions</t>
  </si>
  <si>
    <t>Foreign currency translation adjustments, tax expense (benefit)</t>
  </si>
  <si>
    <t>Pension and post-employment benefits, tax expense (benefit)</t>
  </si>
  <si>
    <t>Unrealized (losses) gains on marketable equity securities, tax (benefit) expense</t>
  </si>
  <si>
    <t>Net Investment Hedges</t>
  </si>
  <si>
    <t>Hedging activities, tax (benefit) expense</t>
  </si>
  <si>
    <t>Cash Flow Hedges</t>
  </si>
  <si>
    <t>Condensed Consolidated Balance Sheets - USD ($) $ in Millions</t>
  </si>
  <si>
    <t>Dec. 31, 2017</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 (deficit)</t>
  </si>
  <si>
    <t>Common stock, $0.01 par value, 4,000,000,000 shares authorized, 1,775,689,133 shares issued as of June 30, 2018 and 1,768,738,550 as of December 31, 2017</t>
  </si>
  <si>
    <t>Common stock held in treasury, at cost, 261,561,225 shares as of June 30, 2018 and 176,607,525 as of December 31, 2017</t>
  </si>
  <si>
    <t>Additional paid-in capital</t>
  </si>
  <si>
    <t>Retained earnings</t>
  </si>
  <si>
    <t>Accumulated other comprehensive loss</t>
  </si>
  <si>
    <t>Total stockholders’ equity (deficit)</t>
  </si>
  <si>
    <t>Total liabilities and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Other, net</t>
  </si>
  <si>
    <t>Changes in operating assets and liabilities:</t>
  </si>
  <si>
    <t>Accounts receivable</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Cash flows from financing activities</t>
  </si>
  <si>
    <t>Net change in commercial paper borrowings</t>
  </si>
  <si>
    <t>Proceeds from issuance of other short-term borrowings</t>
  </si>
  <si>
    <t>Repayments of long-term debt and lease obligations</t>
  </si>
  <si>
    <t>Dividends paid</t>
  </si>
  <si>
    <t>Purchases of treasury stock</t>
  </si>
  <si>
    <t>Proceeds from the exercise of stock options</t>
  </si>
  <si>
    <t>Payments of contingent consideration liabilities</t>
  </si>
  <si>
    <t>Effect of exchange rate changes on cash and equivalents</t>
  </si>
  <si>
    <t>Net change in cash and equivalents</t>
  </si>
  <si>
    <t>Cash and equivalents, beginning of period</t>
  </si>
  <si>
    <t>Cash and equivalents, end of period</t>
  </si>
  <si>
    <t>Basis of Presentation</t>
  </si>
  <si>
    <t>Organization, Consolidation and Presentation of Financial Statements [Abstract]</t>
  </si>
  <si>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7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densed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densed consolidated balance sheet were insignificant. The impact of adoption on the company’s condensed consolidated statement of earnings for the three and six months ended June 30, 2018 was as follows: Three months ended Six months ended (in millions, except per share data) As Reported Balances Without Adoption of ASU 2014-09 Effect of Change Higher/(Lower) As Reported Balances Without Adoption of ASU 2014-09 Effect of Change Higher/(Lower) Net revenues $ 8,278 $ 8,291 $ (13 ) $ 16,212 $ 16,182 $ 30 Cost of products sold 1,934 1,939 (5 ) 3,861 3,845 16 Income tax expense 29 29 — 43 36 7 Net earnings 1,983 1,991 (8 ) 4,766 4,759 7 Diluted earnings per share $ 1.26 $ 1.26 $ — $ 2.99 $ 2.99 $ — As of June 30, 2018 , due to the impact of the adoption of ASU 2014-09, prepaid expenses and other were $101 million higher, inventories were $54 million lower, accounts payable and accrued liabilities were $46 million lower, other long-term liabilities were $46 million lower, deferred income taxes were $16 million higher and retained earnings were $131 million higher on the company’s condensed consolidated balance sheet than they would have been had ASU 2014-09 not been adopted. Other impacts to the condensed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densed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12 million from operating earnings to non-operating income for the three months and $24 million for the six months ended June 30, 2017 . Additionally, the company recorded approximately $14 million of non-operating income for the three months and $18 million for the six months ended June 30,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and related disclosures. AbbVie does not expect the adoption will have a material impact on its consolidated statement of earnings. However, the new standard will require AbbVie to establish liabilities and corresponding right-of-use assets on its consolidated balance sheet for operating leases that exist as of the January 1, 2019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lated to adjustments to deferred taxes resulting from the December 2017 enactment of the Tax Cuts and Jobs Act. The standard will be effective for AbbVie starting with the first quarter of 2019, with early adoption permitted. AbbVie is currently assessing the impact and timing of adopting this guidance on its consolidated financial statements.</t>
  </si>
  <si>
    <t>Revenue Recognition</t>
  </si>
  <si>
    <t>Revenue from Contract with Customer [Abstract]</t>
  </si>
  <si>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4 for disaggregation of revenue by product and geography.</t>
  </si>
  <si>
    <t>Supplemental Financial Information</t>
  </si>
  <si>
    <t>Supplemental Financial Information Interest Expense, Net Three months ended Six months ended (in millions) 2018 2017 2018 2017 Interest expense $ 320 $ 284 $ 629 $ 557 Interest income (48 ) (31 ) (106 ) (57 ) Interest expense, net $ 272 $ 253 $ 523 $ 500 Inventories (in millions) June 30, 2018 December 31, 2017 Finished goods $ 465 $ 610 Work-in-process 924 822 Raw materials 191 173 Inventories $ 1,580 $ 1,605 Property and Equipment (in millions) June 30, 2018 December 31, 2017 Property and equipment, gross $ 8,214 $ 8,071 Accumulated depreciation (5,427 ) (5,268 ) Property and equipment, net $ 2,787 $ 2,803 Depreciation expense was $119 million for the three months and $234 million for the six months ended June 30, 2018 and $110 million for the three months and $213 million for the six months ended June 30, 2017 .</t>
  </si>
  <si>
    <t>Earnings Per Share</t>
  </si>
  <si>
    <t>Earnings Per Share [Abstract]</t>
  </si>
  <si>
    <t>Earnings Per Share AbbVie grants certain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Six months ended (in millions, except per share data) 2018 2017 2018 2017 Basic EPS Net earnings $ 1,983 $ 1,915 $ 4,766 $ 3,626 Earnings allocated to participating securities 10 9 22 18 Earnings available to common shareholders $ 1,973 $ 1,906 $ 4,744 $ 3,608 Weighted-average basic shares outstanding 1,568 1,595 1,579 1,595 Basic earnings per share $ 1.26 $ 1.20 $ 3.00 $ 2.26 Diluted EPS Net earnings $ 1,983 $ 1,915 $ 4,766 $ 3,626 Earnings allocated to participating securities 10 9 22 18 Earnings available to common shareholders $ 1,973 $ 1,906 $ 4,744 $ 3,608 Weighted-average shares of common stock outstanding 1,568 1,595 1,579 1,595 Effect of dilutive securities 4 5 5 7 Weighted-average diluted shares outstanding 1,572 1,600 1,584 1,602 Diluted earnings per share $ 1.26 $ 1.19 $ 2.99 $ 2.25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Cash outflows related to acquisitions and investments totaled $401 million for the six months ended June 30, 2018 and $100 million for the six months ended June 30, 2017 . AbbVie recorded no acquired in-process research and development (IPR&amp;D) charges for the three months ended June 30, 2018 and $69 million for the six months ended June 30, 2018 . Acquired IPR&amp;D charges were $15 million for the three and six months ended June 30, 2017 . Calico Life Sciences LLC In June 2018, AbbVie and Calico Life Sciences LLC (Calico) entered into an extension of a collaboration to discover, develop and bring to market new therapies for patients with age-related diseases, including neurodegeneration and cancer. Under the terms of the agreement, AbbVie and Calico will each contribute an additional $500 million to the collaboration and the term is extended for an additional 3 years . Calico will be responsible for research and early development until 2022 and will advance collaboration projects through Phase 2a through 2027. Following completion of Phase 2a, AbbVie will have the option to exclusively license collaboration compounds. AbbVie will support Calico in its early research and development efforts and, upon exercise, would be responsible for late-stage development and commercial activities. Collaboration costs and profits will be shared equally by both parties post option exercise. During the three months ended June 30, 2018, AbbVie recorded $500 million in other expense in the condensed consolidated statement of earnings related to its commitments under the agreement.</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Six months ended (in millions) 2018 2017 2018 2017 United States - Janssen's share of profits (included in cost of products sold) $ 325 $ 247 $ 601 $ 459 International - AbbVie's share of profits (included in net revenues) 157 98 295 192 Global - AbbVie's share of other costs (included in respective line items) 80 75 151 134 AbbVie’s receivable from Janssen, included in accounts receivable, net, was $167 million at June 30, 2018 and $124 million at December 31, 2017 . AbbVie’s payable to Janssen, included in accounts payable and accrued liabilities, was $310 million at June 30, 2018 and $253 million at December 31, 2017 .</t>
  </si>
  <si>
    <t>Goodwill and Intangible Assets</t>
  </si>
  <si>
    <t>Goodwill and Intangible Assets Disclosure [Abstract]</t>
  </si>
  <si>
    <t>Goodwill and Intangible Assets Goodwill The following table summarizes the changes in the carrying amount of goodwill: (in millions) Balance as of December 31, 2017 $ 15,785 Foreign currency translation adjustments (93 ) Balance as of June 30, 2018 $ 15,692 The company performs its annual goodwill impairment assessment in the third quarter, or earlier if impairment indicators exist. As of June 30, 2018 , there were no accumulated goodwill impairment losses. Intangible Assets, Net The following table summarizes intangible assets: June 30, 2018 December 31, 2017 (in millions) Gross Accumulated Net Gross Accumulated Net Definite-lived intangible assets Developed product rights $ 15,873 $ (5,169 ) $ 10,704 $ 16,138 $ (4,982 ) $ 11,156 License agreements 7,825 (1,616 ) 6,209 7,822 (1,409 ) 6,413 Total definite-lived intangible assets 23,698 (6,785 ) 16,913 23,960 (6,391 ) 17,569 Indefinite-lived research and development 9,990 — 9,990 9,990 — 9,990 Total intangible assets, net $ 33,688 $ (6,785 ) $ 26,903 $ 33,950 $ (6,391 ) $ 27,559 Amortization expense was $324 million for the three months and $654 million for the six months ended June 30, 2018 and $269 million for the three months and $540 million for the six months ended June 30, 2017 . Amortization expense was included in cost of products sold in the condensed consolidated statements of earnings. Indefinite-lived intangible assets represent acquired IPR&amp;D associated with products that have not yet received regulatory approval. Indefinite-lived intangible assets as of June 30, 2018 and December 31, 2017 related to the 2016 acquisitions of Stemcentrx and Boehringer Ingelheim compounds. The company performs its annual impairment assessment of indefinite-lived intangible assets in the third quarter, or earlier if impairment indicators exist. No impairment charges were recorded for the six months ended June 30, 2018 and 2017 .</t>
  </si>
  <si>
    <t>Restructuring Plans</t>
  </si>
  <si>
    <t>Restructuring and Related Activities [Abstract]</t>
  </si>
  <si>
    <t>Restructuring Plans AbbVie recorded restructuring charges of $1 million for the three months and $23 million for the six months ended June 30, 2018 and $11 million for the three months and $27 million for the six months ended June 30, 2017 . The following table summarizes the cash activity in the restructuring reserve for the six months ended June 30, 2018 : (in millions) Accrued balance as of December 31, 2017 $ 86 Restructuring charges 23 Payments and other adjustments (21 ) Accrued balance as of June 30, 2018 $ 88</t>
  </si>
  <si>
    <t>Financial Instruments and Fair Value Measures</t>
  </si>
  <si>
    <t>Fair Value Disclosures [Abstract]</t>
  </si>
  <si>
    <t>Financial Instruments and Fair Value Measures Risk Management Policy See Note 10 to the company's Annual Report on Form 10-K for the year ended December 31, 2017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2.3 billion at June 30, 2018 and $2.2 billion at December 31, 2017 , are designated as cash flow hedges and are recorded at fair value. The durations of these forward exchange contracts were generally less than eighteen months . Accumulated gains and losses as of June 30, 2018 will be reclassified from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11.3 billion at June 30, 2018 and $7.7 billion at December 31, 2017 . The company also uses foreign currency forward exchange contracts or foreign currency denominated debt to hedge its net investments in certain foreign subsidiaries and affiliates. The company designated €3.6 billion aggregate principal amount of senior Euro notes as net investment hedges at June 30, 2018 and December 31, 2017 . Realized and unrealized gains and losses from these hedges are included in AOCI. AbbVie is a party to interest rate hedge contracts designated as fair value hedges with notional amounts totaling $11.8 billion at June 30, 2018 and December 31, 2017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net investment hedges or fair value hedges. The following table summarizes the amounts and location of AbbVie’s derivative instruments on the condensed consolidated balance sheets: Fair value – Fair value – (in millions) Balance sheet caption June 30, December 31, 2017 Balance sheet caption June 30, December 31, 2017 Foreign currency forward exchange contracts Designated as cash flow hedges Prepaid expenses and other $ 100 $ 1 Accounts payable and accrued liabilities $ 8 $ 120 Designated as cash flow hedges Other assets 15 — Other long-term liabilities — — Not designated as hedges Prepaid expenses and other 28 22 Accounts payable and accrued liabilities 32 29 Interest rate swaps designated as fair value hedges Prepaid expenses and other — — Accounts payable and accrued liabilities 7 8 Interest rate swaps designated as fair value hedges Other assets — — Other long-term liabilities 637 393 Total derivatives $ 143 $ 23 $ 684 $ 550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income (loss): Three months ended Six months ended (in millions) 2018 2017 2018 2017 Foreign currency forward exchange contracts $ 169 $ (78 ) $ 121 $ (139 ) Assuming market rates remain constant through contract maturities, the company expects to transfer pre-tax unrealized losses of $16 million into cost of products sold for foreign currency cash flow hedges during the next 12 months. Related to AbbVie’s non-derivative, foreign currency denominated debt designated as net investment hedges, the company recognized pre-tax gains in other comprehensive income (loss) of $270 million for the three months and $136 million for the six months ended June 30, 2018 and recognized pre-tax losses in other comprehensive income (loss) of $239 million for the three months and $339 million for the six months ended June 30, 2017 . 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Six months ended (in millions) Statement of earnings caption 2018 2017 2018 2017 Foreign currency forward exchange contracts Designated as cash flow hedges Cost of products sold $ (46 ) $ 46 $ (90 ) $ 63 Not designated as hedges Net foreign exchange loss 128 (25 ) 69 (71 ) Interest rate swaps designated as fair value hedges Interest expense, net (59 ) 47 (243 ) 32 Debt designated as hedged item in fair value hedges Interest expense, net 59 (47 ) 243 (32 )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June 30, 2018 : Basis of fair value measurement (in millions) Total Quoted prices in active markets for identical assets Significant other observable Significant Assets Cash and equivalents $ 3,547 $ 867 $ 2,680 $ — Time deposits 67 — 67 — Debt securities 1,549 — 1,549 — Equity securities 9 9 — — Foreign currency contracts 143 — 143 — Total assets $ 5,315 $ 876 $ 4,439 $ — Liabilities Interest rate hedges $ 644 $ — $ 644 $ — Foreign currency contracts 40 — 40 — Contingent consideration 4,821 — — 4,821 Total liabilities $ 5,505 $ — $ 684 $ 4,821 The following table summarizes the bases used to measure certain assets and liabilities carried at fair value on a recurring basis on the condensed consolidated balance sheet as of December 31, 2017 : Basis of fair value measurement (in millions) Total Quoted prices in active markets for identical assets Significant other observable Significant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 The fair values of time deposits approximate their amortized cost due to the short maturities of these instruments. The fair values of available-for-sale debt securities were determined based on prices obtained from commercial pricing services. The derivatives entered into by the company were valued using publicized spot curves for interest rate hedges and publiciz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still in development.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June 30, 2018 , a 50 basis point increase/decrease in the assumed discount rate would have decreased/increased the value of the contingent consideration liabilities by approximately $180 million . Additionally, at June 30, 2018 , a five percentage point increase/decrease in the assumed probability of success across all potential indications would have increased/decreased the value of the contingent consideration liabilities by approximately $410 million . There have been no transfers of assets or liabilities between the fair value measurement levels. The following table presents the changes in fair value of contingent consideration liabilities which are measured using Level 3 inputs: Six months ended (in millions) 2018 2017 Beginning balance $ 4,534 $ 4,213 Change in fair value recognized in net earnings 337 146 Milestone payments (50 ) — Ending balance $ 4,821 $ 4,359 The change in fair value recognized in net earnings is recorded in other expense, net in the condensed consolidated statements of earnings. Certain financial instruments are carried at historical cost or some basis other than fair value. The book values, approximate fair values and bases used to measure the approximate fair values of certain financial instruments as of June 30, 2018 are shown in the table below: Basis of fair value measurement (in millions) Book value Approximate fair value Quoted prices in active markets for identical assets Significant observable Significant Liabilities Short-term borrowings $ 3,511 $ 3,508 $ — $ 3,508 $ — Current portion of long-term debt and lease obligations, excluding fair value hedges 3,026 3,026 998 2,028 — Long-term debt and lease obligations, excluding fair value hedges 31,216 30,750 30,675 75 — Total liabilities $ 37,753 $ 37,284 $ 31,673 $ 5,611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76 million as of June 30, 2018 . No significant cumulative upward or downward adjustments have been recorded for these investments as of June 30, 2018 . Prior to the adoption of ASU No. 2016-01 discussed in Note 1, these investments were accounted for under the cost method and disclosed in the table below as of December 31, 2017 . The book values, approximate fair values and bases used to measure the approximate fair values of certain financial instruments as of December 31, 2017 are shown in the table below: Basis of fair value measurement (in millions) Book value Approximate fair value Quoted prices in active markets for identical assets Significant observable Significant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 Available-for-sale Securities Substantially all of the company’s investments in debt securities were classified as available-for-sale with changes in fair value recognized in other comprehensive income. Debt securities classified as short-term were $128 million as of June 30, 2018 and $482 million as of December 31, 2017 . Long-term debt securities mature primarily within five years . Estimated fair values of available-for-sale debt securities were generally determined based on prices obtained from commercial pricing services. The following table is a summary of available-for-sale securities by type as of June 30, 2018 : Amortized cost Gross unrealized Fair value (in millions) Gains Losses Asset backed securities $ 455 $ 1 $ (2 ) $ 454 Corporate debt securities 1,018 3 (3 ) 1,018 Other debt securities 78 — (1 ) 77 Total $ 1,551 $ 4 $ (6 ) $ 1,549 The following table is a summary of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 AbbVie had no other-than-temporary impairments as of June 30, 2018 . Net realized gains (losses) were insignificant for both the three and six months ended June 30, 2018 and 2017 . Concentrations of Risk AbbVie continues to do business with foreign governments in certain countries, including Greece, Portugal, Italy and Spain, which have historically experienced challenges in credit and economic conditions. Substantially all of AbbVie’s trade receivables in Greece, Portugal, Italy and Spain are with government health systems. Outstanding governmental receivables in these countries, net of allowances for doubtful accounts, totaled $286 million as of June 30, 2018 and $255 million as of December 31, 2017 . The company also continues to do business with foreign governments in certain oil-exporting countries that have experienced a deterioration in economic conditions, including Saudi Arabia and Russia, which may result in delays in the collection of receivables. Outstanding governmental receivables related to Saudi Arabia, net of allowances for doubtful accounts, were $162 million as of June 30, 2018 and $149 million as of December 31, 2017 . Outstanding governmental receivables related to Russia, net of allowances for doubtful accounts, were $75 million as of June 30, 2018 and $152 million as of December 31, 2017 . Global economic conditions and customer-specific factors may require the company to periodically re-evaluate the collectability of its receivables and the company could potentially incur credit losses. Of total net accounts receivable, three U.S. wholesalers accounted for 59% as of June 30, 2018 and 56% as of December 31, 2017 , and substantially all of AbbVie’s net revenues in the United States were to these three wholesalers. HUMIRA (adalimumab) is AbbVie’s single largest product and accounted for approximately 61% of AbbVie’s total net revenues for the six months ended June 30, 2018 and 66% for the six months ended June 30, 2017 . Debt and Credit Facilities Short-term borrowings included commercial paper borrowings of $511 million as of June 30, 2018 and $400 million as of December 31, 2017 . The weighted-average interest rate on commercial paper borrowings was 1.9% for the six months ended June 30, 2018 and 1.1% for the six months ended June 30, 2017 . On May 17, 2018, AbbVie entered into a $3.0 billion 364 -day term loan credit agreement (term loan). In June 2018, the company drew on this term loan and as of June 30, 2018, $3.0 billion was outstanding and was included in short-term borrowings on the condensed consolidated balance sheet. Borrowings under the term loan bear interest at one month LIBOR plus applicable margin. The term loan may be prepaid without penalty upon prior notice and contains customary covenants, all of which the company was in compliance with as of June 30, 2018. In May 2018, the company also repaid $3.0 billion aggregate principal amount of its 1.80% senior notes at maturity.</t>
  </si>
  <si>
    <t>Post-Employment Benefits</t>
  </si>
  <si>
    <t>Postemployment Benefits [Abstract]</t>
  </si>
  <si>
    <t>Post-Employment Benefits The following is a summary of net periodic benefit cost relating to the company’s defined benefit and other post-employment plans: Defined Other post- Three months ended Six months ended Three months ended Six months ended (in millions) 2018 2017 2018 2017 2018 2017 2018 2017 Service cost $ 72 $ 59 $ 144 $ 117 $ 5 $ 6 $ 13 $ 13 Interest cost 57 51 114 101 4 6 12 12 Expected return on plan assets (110 ) (95 ) (221 ) (190 ) — — — — Amortization of actuarial losses and prior service costs 39 27 76 53 (3 ) (1 ) 1 — Net periodic benefit cost $ 58 $ 42 $ 113 $ 81 $ 6 $ 11 $ 26 $ 25 The components of net periodic benefit cost other than service cost are included in other expense, net in the condensed consolidated statements of earnings.</t>
  </si>
  <si>
    <t>Equity</t>
  </si>
  <si>
    <t>Stockholders' Equity Note [Abstract]</t>
  </si>
  <si>
    <t>Equity Stock-Based Compensation Stock-based compensation expense is principally related to awards issued pursuant to the AbbVie 2013 Incentive Stock Program and is summarized as follows: Three months ended Six months ended (in millions) 2018 2017 2018 2017 Cost of products sold $ 12 $ 10 $ 16 $ 13 Research and development 35 33 107 97 Selling, general and administrative 38 33 153 107 Pre-tax compensation expense 85 76 276 217 Tax benefit 19 18 48 65 After-tax compensation expense $ 66 $ 58 $ 228 $ 152 Stock Options During the six months ended June 30, 2018 , primarily in connection with the company's annual grant, AbbVie granted 0.6 million stock options with a weighted-average grant-date fair value of $21.63 . As of June 30, 2018 , $11 million of unrecognized compensation cost related to stock options is expected to be recognized as expense over approximately the next two years . RSAs, RSUs and Performance Shares During the six months ended June 30, 2018 , primarily in connection with the company's annual grant, AbbVie granted 3.8 million RSUs and performance shares with a weighted-average grant-date fair value of $114.69 . As of June 30, 2018 , $400 million of unrecognized compensation cost related to RSAs, RSUs and performance shares is expected to be recognized as expense over approximately the next two years . Cash Dividends The following table summarizes quarterly cash dividends declared during 2018 and 2017 : 2018 2017 Date Declared Payment Date Dividend Per Share Date Declared Payment Date Dividend Per Share 06/14/18 08/15/18 $ 0.96 10/27/17 02/15/18 $ 0.71 02/15/18 05/15/18 $ 0.96 09/08/17 11/15/17 $ 0.64 06/22/17 08/15/17 $ 0.64 02/16/17 05/15/17 $ 0.64 Stock Repurchase Program On February 15, 2018, AbbVie's board of directors authorized a new $10.0 billion stock repurchase program, which superseded AbbVie's previous stock repurchase program. The new stock repurchase program permits purchases of AbbVie shares from time to time in open-market or private transactions, including accelerated share repurchases, at management's discretion. The program has no time limit and can be discontinued at any time. Shares repurchased under this program are recorded at acquisition cost, including related expenses, and are available for general corporate purposes. As part of this repurchase program, on June 4, 2018, AbbVie completed a modified "Dutch auction" tender offer and paid an aggregate of $7.5 billion , excluding fees and related expenses, to repurchase 72.8 million shares at tender price of $103.00 per share. In addition to the shares repurchased under the tender offer, AbbVie repurchased approximately 10.9 million shares in the open market for $1.3 billion during the six months ended June 30, 2018 . These repurchases were made prior to the new $10.0 billion authorization. AbbVie's remaining stock repurchase authorization was $2.5 billion as of June 30, 2018 . Accumulated Other Comprehensive Loss The following table summarizes the changes in each component of accumulated other comprehensive loss, net of tax, for the six months ended June 30, 2018 : (in millions) Foreign Net investment hedging activities Pension and post- Marketable security activities Cash flow hedging Total Balance as of December 31, 2017 $ (439 ) $ (203 ) $ (1,919 ) $ — $ (166 ) $ (2,727 ) Other comprehensive income (loss) before reclassifications (280 ) 105 9 (6 ) 110 (62 ) Net losses reclassified from accumulated other comprehensive loss — — 62 4 84 150 Net current-period other comprehensive income (loss) (280 ) 105 71 (2 ) 194 88 Balance as of June 30, 2018 $ (719 ) $ (98 ) $ (1,848 ) $ (2 ) $ 28 $ (2,639 ) Other comprehensive income for the six months ended June 30, 2018 included foreign currency translation adjustments totaling a loss of $280 million , which was principally due to the weakening of the Euro in the six months ended June 30, 2018 on the translation of the company’s assets denominated in the Euro. The following table summarizes the changes in each component of accumulated other comprehensive loss, net of tax, for the six months ended June 30, 2017 : (in millions) Foreign Net investment hedging activities Pension and post- Marketable security activities Cash flow hedging Total Balance as of December 31, 2016 $ (1,435 ) $ 140 $ (1,513 ) $ 46 $ 176 $ (2,586 ) Other comprehensive income (loss) before reclassifications 419 (217 ) (25 ) 20 (129 ) 68 Net losses (gains) reclassified from accumulated other comprehensive loss — — 38 (10 ) (58 ) (30 ) Net current-period other comprehensive income (loss) 419 (217 ) 13 10 (187 ) 38 Balance as of June 30, 2017 $ (1,016 ) $ (77 ) $ (1,500 ) $ 56 $ (11 ) $ (2,548 ) Other comprehensive income for the six months ended June 30, 2017 included foreign currency translation adjustments totaling a gain of $419 million , which was principally due to the impact of the improvement in the Euro in the six months ended June 30, 2017 on the translation of the company’s assets denominated in the Euro. The table below presents the impact on AbbVie’s condensed consolidated statements of earnings for significant amounts reclassified out of each component of accumulated other comprehensive loss: Three months ended Six months ended (in millions) (brackets denote gains) 2018 2017 2018 2017 Pension and post-employment benefits Amortization of actuarial losses and other (a) $ 36 $ 26 $ 77 $ 53 Tax benefit (7 ) (7 ) (15 ) (15 ) Total reclassifications, net of tax $ 29 $ 19 $ 62 $ 38 Cash flow hedging activities Losses (gains) on designated cash flow hedges (b) $ 46 $ (46 ) $ 90 $ (63 ) Tax expense (benefit) (4 ) 4 (6 ) 5 Total reclassifications, net of tax $ 42 $ (42 ) $ 84 $ (58 ) (a) Amounts are included in the computation of net periodic benefit cost (see Note 10 ). (b) Amounts are included in cost of products sold (see Note 9 ).</t>
  </si>
  <si>
    <t>Income Taxes</t>
  </si>
  <si>
    <t>Income Tax Disclosure [Abstract]</t>
  </si>
  <si>
    <t>Income Taxes The effective tax rate was 2% for the three months and 1% for the six months ended June 30, 2018 and 19% for the three months and 18% for the six months ended June 30, 2017 . The effective tax rate in each period differed from the U.S. statutory tax rates of 21% in 2018 and 35% in 2017, principally due to the benefit from foreign operations which reflects the impact of lower income tax rates in locations outside the United States, tax exemptions and incentives in Puerto Rico and other foreign tax jurisdictions and business development activities. The change in the effective tax rate for the three and six months ended June 30, 2018 over the prior year was principally due to the effects of the enactment of the Tax Cuts and Jobs Act (the “Act”) in December 2017. The Act significantly changes the U.S. corporate tax system, reducing the U.S. federal corporate tax rate from 35% to 21% , requiring companies to pay a one-time transition tax on a mandatory deemed repatriation of earnings of certain foreign subsidiaries that were previously untaxed and creating new taxes on certain foreign sourced earnings. The Act also creates a territorial tax system that generally excludes dividends from foreign subsidiaries from U.S. taxation. Specific to 2018, there is a beneficial impact due to timing of provisions related to the earnings from certain foreign subsidiaries. Given the complexity of the Act and anticipated guidance from the U.S. Treasury about implementing the Act, the company’s analysis and accounting for the tax effects of the enactment of the Act is preliminary. In the fourth quarter of 2017, the company recorded, as a direct result of the Act, $4.5 billion of transition tax expense, as well as $4.1 billion of net tax benefit for deferred tax remeasurement. Both of these amounts are provisional estimates, as the company has not fully completed its analysis and calculation of foreign earnings subject to the transition tax or its analysis of certain other aspects of the Act that could result in adjustments to the remeasurement of deferred tax balances. Upon completion of the analysis in 2018, these estimates may be adjusted through income tax expense in the consolidated statement of earnings. No adjustments to these provisional estimates were made during the three and six months ended June 30, 2018 . The Act also created a minimum tax on certain foreign sourced earnings. The taxability of the foreign sourced earnings and the applicable tax rates are dependent on future events. While the company is still evaluating its accounting policy for the minimum tax on foreign sourced earnings, the provisional estimates of the tax effects of the Act were reported on the basis that the minimum tax will be recognized in tax expense in the year it is incurred as a period expense. Due to the potential for resolution of federal, state and foreign examinations and the expiration of various statutes of limitations, it is reasonably possible that the company’s gross unrecognized tax benefits balance may change within the next twelve months by up to $272 million . At the time of separation, AbbVie and Abbott Laboratories (Abbott) entered into a tax sharing agreement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560 million as of June 30, 2018 and $445 million as of December 31, 2017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the district court. In July 2018, the court denied the purported class members’ motion for class certific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er purchasers of Niaspan. The cases are consolidated for pre-trial proceedings in the United States District Court for the Eastern District of Pennsylvania under the MDL Rules as In re: Niaspan Antitrust Litigation ,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s ruled that the District Attorney’s Office may not bring monetary claims beyond the scope of Orange County. A suit is pending in the United States District Court for the Eastern District of Pennsylvania filed in September 2014 by the FTC against AbbVie and others, alleging that the 2011 patent litigation with two generic companies regarding AndroGel was sham litigation. The FTC's complaint seeks monetary damages and injunctive relief. In June 2018, following a bench trial, the court found for the FTC on its sham litigation claim and ordered a disgorgement remedy of $448 million , plus prejudgment interest. The court denied the FTC’s request for injunctive relief. AbbVie intends to appeal the court’s liability and disgorgement rulings and, based on an assessment of the merits of that appeal, no liability has been accrued for this matter.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 violations of the federal RICO Act and state consumer fraud and deceptive trade practices laws. The complaint seeks monetary damages and injunctive relief. Product liability cases are pending in which plaintiffs generally allege that AbbVie and other manufacturers of TRTs did not adequately warn about risks of certain injuries, primarily heart attacks, strokes and blood clots. Approximately 4,130 claims are consolidated for pre-trial purposes in the United States District Court for the Northern District of Illinois under the MDL Rules as In re: Testosterone Replacement Therapy Products Liability Litigation , MDL No. 2545. Approximately 200 claims against AbbVie are pending in various state courts. Plaintiffs generally seek compensatory and punitive damages. Six cases have gone to trial. Four of those have resulted in complete verdicts for AbbVie: three by juries in the United States District Court for the Northern District of Illinois in January, May, and June 2018, and one by a jury in the Cook County, Illinois Circuit Court in August 2017. Another case in the United States District Court for the Northern District of Illinois resulted in a jury verdict for AbbVie on two claims and for the plaintiff on one claim and an award of $150 million in punitive damages with no compensatory damages in July 2017. In orders from December 2017 and February 2018, the court vacated that verdict and ordered a new trial. In the March 2018 retrial, the jury reached a verdict for AbbVie on strict liability and fraud and for the plaintiff on negligence and awarded $200,000 in compensatory damages and $3 million in punitive damages, which is the subject of post-trial proceedings. Another case in the United States District Court for the Northern District of Illinois resulted in a jury verdict for AbbVie on strict liability and for the plaintiff on remaining claims and an award of $140,000 in compensatory damages and $140 million in punitive damages in August 2017. In July 2018, the court vacated that verdict and ordered a new trial. Product liability cases are pending in which plaintiffs generally allege that AbbVie did not adequately warn about risk of certain injuries, primarily various birth defects, arising from use of Depakote. Over ninety percent of the approximately 596 claims are pending in the United States District Court for the Southern District of Illinois, and the rest are pending in various other federal and state courts. Plaintiffs generally seek compensatory and punitive damages.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May 2018 against AbbVie and in some instances its chief executive officer in the same court by additional investment funds. Plaintiffs seek compensatory and punitive damages. In May 2017, a shareholder derivative lawsuit, Ellis v. Gonzalez, et al. , was filed in Delaware Chancery Court, alleging that AbbVie's directors breached their fiduciary duties in connection with statements made regarding the Shire transaction. The lawsuit sought unspecified compensatory damages for AbbVie, among other relief. In July 2018, the court dismissed this case with prejudice.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eleven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 Pharmacyclics LLC, a wholly owned subsidiary of AbbVie, is seeking to enforce its patent rights relating to ibrutinib capsules (a drug Pharmacyclics sells under the trademark IMBRUVICA®). In February 2018, four separate cases were filed in the United States District Court for the District of Delaware against the following defendants: Fresenius Kabi USA, LLC, Fresenius Kabi USA, Inc., and Fresenius Kabi Oncology Limited; Shilpa Medicare Limited, Sun Pharma Global FZE and Sun Pharmaceutical Industries Ltd.; Cipla Limited and Cipla USA Inc.; and Zydus Worldwide DMCC, Cadila Healthcare Limited, Teva Pharmaceuticals USA, Inc., Teva Pharmaceutical Industries Lt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 In April 2018, a lawsuit, Acerta Pharma B.V., AstraZeneca UK Ltd., and AstraZeneca Pharmaceuticals LP v. Pharmacyclics LLC and AbbVie Inc. , was filed in the Federal District Court of Delaware alleging that IMBRUVICA infringes an Acerta patent. The plaintiffs seek damages.</t>
  </si>
  <si>
    <t>Segment Information</t>
  </si>
  <si>
    <t>Segment Reporting [Abstract]</t>
  </si>
  <si>
    <t>Segment Information AbbVie operates in one business segment—pharmaceutical products. The following table details AbbVie’s worldwide net revenues: Three months ended Six months ended (in millions) 2018 2017 2018 2017 HUMIRA United States $ 3,521 $ 3,201 $ 6,524 $ 5,897 International 1,664 1,515 3,370 2,937 Total $ 5,185 $ 4,716 $ 9,894 $ 8,834 IMBRUVICA United States $ 693 $ 528 $ 1,317 $ 985 Collaboration revenues 157 98 295 192 Total $ 850 $ 626 $ 1,612 $ 1,177 HCV United States $ 422 $ 26 $ 765 $ 64 International 551 199 1,127 424 Total $ 973 $ 225 $ 1,892 $ 488 Creon United States $ 219 $ 196 $ 428 $ 381 Lupron United States $ 180 $ 172 $ 357 $ 327 International 43 38 85 77 Total $ 223 $ 210 $ 442 $ 404 Synthroid United States $ 193 $ 193 $ 375 $ 385 Synagis International $ 44 $ 40 $ 365 $ 340 AndroGel United States $ 128 $ 154 $ 258 $ 290 Duodopa United States $ 20 $ 14 $ 38 $ 28 International 88 67 173 133 Total $ 108 $ 81 $ 211 $ 161 Sevoflurane United States $ 19 $ 19 $ 36 $ 37 International 94 85 183 174 Total $ 113 $ 104 $ 219 $ 211 Kaletra United States $ 13 $ 19 $ 26 $ 38 International 78 91 138 187 Total $ 91 $ 110 $ 164 $ 225 All other $ 151 $ 289 $ 352 $ 586 Total net revenues $ 8,278 $ 6,944 $ 16,212 $ 13,482</t>
  </si>
  <si>
    <t>Basis of Presentation (Policies)</t>
  </si>
  <si>
    <t>Recent Accounting Pronouncements</t>
  </si>
  <si>
    <t>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densed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densed consolidated balance sheet were insignificant. The impact of adoption on the company’s condensed consolidated statement of earnings for the three and six months ended June 30, 2018 was as follows: Three months ended Six months ended (in millions, except per share data) As Reported Balances Without Adoption of ASU 2014-09 Effect of Change Higher/(Lower) As Reported Balances Without Adoption of ASU 2014-09 Effect of Change Higher/(Lower) Net revenues $ 8,278 $ 8,291 $ (13 ) $ 16,212 $ 16,182 $ 30 Cost of products sold 1,934 1,939 (5 ) 3,861 3,845 16 Income tax expense 29 29 — 43 36 7 Net earnings 1,983 1,991 (8 ) 4,766 4,759 7 Diluted earnings per share $ 1.26 $ 1.26 $ — $ 2.99 $ 2.99 $ — As of June 30, 2018 , due to the impact of the adoption of ASU 2014-09, prepaid expenses and other were $101 million higher, inventories were $54 million lower, accounts payable and accrued liabilities were $46 million lower, other long-term liabilities were $46 million lower, deferred income taxes were $16 million higher and retained earnings were $131 million higher on the company’s condensed consolidated balance sheet than they would have been had ASU 2014-09 not been adopted. Other impacts to the condensed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densed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12 million from operating earnings to non-operating income for the three months and $24 million for the six months ended June 30, 2017 . Additionally, the company recorded approximately $14 million of non-operating income for the three months and $18 million for the six months ended June 30,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and related disclosures. AbbVie does not expect the adoption will have a material impact on its consolidated statement of earnings. However, the new standard will require AbbVie to establish liabilities and corresponding right-of-use assets on its consolidated balance sheet for operating leases that exist as of the January 1, 2019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lated to adjustments to deferred taxes resulting from the December 2017 enactment of the Tax Cuts and Jobs Act. The standard will be effective for AbbVie starting with the first quarter of 2019, with early adoption permitted. AbbVie is currently assessing the impact and timing of adopting this guidance on its consolidated financial statements.</t>
  </si>
  <si>
    <t>Revenue Recognition (Policies)</t>
  </si>
  <si>
    <t>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t>
  </si>
  <si>
    <t>Basis of Presentation (Tables)</t>
  </si>
  <si>
    <t>Schedule of impact of adoption on condensed consolidated statement of earnings</t>
  </si>
  <si>
    <t>The impact of adoption on the company’s condensed consolidated statement of earnings for the three and six months ended June 30, 2018 was as follows: Three months ended Six months ended (in millions, except per share data) As Reported Balances Without Adoption of ASU 2014-09 Effect of Change Higher/(Lower) As Reported Balances Without Adoption of ASU 2014-09 Effect of Change Higher/(Lower) Net revenues $ 8,278 $ 8,291 $ (13 ) $ 16,212 $ 16,182 $ 30 Cost of products sold 1,934 1,939 (5 ) 3,861 3,845 16 Income tax expense 29 29 — 43 36 7 Net earnings 1,983 1,991 (8 ) 4,766 4,759 7 Diluted earnings per share $ 1.26 $ 1.26 $ — $ 2.99 $ 2.99 $ —</t>
  </si>
  <si>
    <t>Supplemental Financial Information (Tables)</t>
  </si>
  <si>
    <t>Schedule of interest expense, net</t>
  </si>
  <si>
    <t>Interest Expense, Net Three months ended Six months ended (in millions) 2018 2017 2018 2017 Interest expense $ 320 $ 284 $ 629 $ 557 Interest income (48 ) (31 ) (106 ) (57 ) Interest expense, net $ 272 $ 253 $ 523 $ 500</t>
  </si>
  <si>
    <t>Schedule of inventories</t>
  </si>
  <si>
    <t>Inventories (in millions) June 30, 2018 December 31, 2017 Finished goods $ 465 $ 610 Work-in-process 924 822 Raw materials 191 173 Inventories $ 1,580 $ 1,605</t>
  </si>
  <si>
    <t>Schedule of property and equipment</t>
  </si>
  <si>
    <t>Property and Equipment (in millions) June 30, 2018 December 31, 2017 Property and equipment, gross $ 8,214 $ 8,071 Accumulated depreciation (5,427 ) (5,268 ) Property and equipment, net $ 2,787 $ 2,803</t>
  </si>
  <si>
    <t>Earnings Per Share (Tables)</t>
  </si>
  <si>
    <t>Summary of diluted earnings per share, impact of two-class method</t>
  </si>
  <si>
    <t>The following table summarizes the impact of the two-class method: Three months ended Six months ended (in millions, except per share data) 2018 2017 2018 2017 Basic EPS Net earnings $ 1,983 $ 1,915 $ 4,766 $ 3,626 Earnings allocated to participating securities 10 9 22 18 Earnings available to common shareholders $ 1,973 $ 1,906 $ 4,744 $ 3,608 Weighted-average basic shares outstanding 1,568 1,595 1,579 1,595 Basic earnings per share $ 1.26 $ 1.20 $ 3.00 $ 2.26 Diluted EPS Net earnings $ 1,983 $ 1,915 $ 4,766 $ 3,626 Earnings allocated to participating securities 10 9 22 18 Earnings available to common shareholders $ 1,973 $ 1,906 $ 4,744 $ 3,608 Weighted-average shares of common stock outstanding 1,568 1,595 1,579 1,595 Effect of dilutive securities 4 5 5 7 Weighted-average diluted shares outstanding 1,572 1,600 1,584 1,602 Diluted earnings per share $ 1.26 $ 1.19 $ 2.99 $ 2.25</t>
  </si>
  <si>
    <t>Collaboration with Janssen Biotech, Inc. (Tables)</t>
  </si>
  <si>
    <t>Schedule of profit and cost sharing relationship</t>
  </si>
  <si>
    <t>The following table shows the profit and cost sharing relationship between Janssen and AbbVie: Three months ended Six months ended (in millions) 2018 2017 2018 2017 United States - Janssen's share of profits (included in cost of products sold) $ 325 $ 247 $ 601 $ 459 International - AbbVie's share of profits (included in net revenues) 157 98 295 192 Global - AbbVie's share of other costs (included in respective line items) 80 75 151 134</t>
  </si>
  <si>
    <t>Goodwill and Intangible Assets (Tables)</t>
  </si>
  <si>
    <t>Summary of changes in the carrying amount of goodwill</t>
  </si>
  <si>
    <t>The following table summarizes the changes in the carrying amount of goodwill: (in millions) Balance as of December 31, 2017 $ 15,785 Foreign currency translation adjustments (93 ) Balance as of June 30, 2018 $ 15,692</t>
  </si>
  <si>
    <t>Summary of definite-lived intangible assets</t>
  </si>
  <si>
    <t>The following table summarizes intangible assets: June 30, 2018 December 31, 2017 (in millions) Gross Accumulated Net Gross Accumulated Net Definite-lived intangible assets Developed product rights $ 15,873 $ (5,169 ) $ 10,704 $ 16,138 $ (4,982 ) $ 11,156 License agreements 7,825 (1,616 ) 6,209 7,822 (1,409 ) 6,413 Total definite-lived intangible assets 23,698 (6,785 ) 16,913 23,960 (6,391 ) 17,569 Indefinite-lived research and development 9,990 — 9,990 9,990 — 9,990 Total intangible assets, net $ 33,688 $ (6,785 ) $ 26,903 $ 33,950 $ (6,391 ) $ 27,559</t>
  </si>
  <si>
    <t>Summary of indefinite-lived intangible assets</t>
  </si>
  <si>
    <t>Restructuring Plans (Tables)</t>
  </si>
  <si>
    <t>Summary of the cash activity in the restructuring reserve</t>
  </si>
  <si>
    <t>The following table summarizes the cash activity in the restructuring reserve for the six months ended June 30, 2018 : (in millions) Accrued balance as of December 31, 2017 $ 86 Restructuring charges 23 Payments and other adjustments (21 ) Accrued balance as of June 30, 2018 $ 88</t>
  </si>
  <si>
    <t>Financial Instruments and Fair Value Measures (Tables)</t>
  </si>
  <si>
    <t>Summary of amounts and location of derivatives on the condensed consolidated balance sheets</t>
  </si>
  <si>
    <t>The following table summarizes the amounts and location of AbbVie’s derivative instruments on the condensed consolidated balance sheets: Fair value – Fair value – (in millions) Balance sheet caption June 30, December 31, 2017 Balance sheet caption June 30, December 31, 2017 Foreign currency forward exchange contracts Designated as cash flow hedges Prepaid expenses and other $ 100 $ 1 Accounts payable and accrued liabilities $ 8 $ 120 Designated as cash flow hedges Other assets 15 — Other long-term liabilities — — Not designated as hedges Prepaid expenses and other 28 22 Accounts payable and accrued liabilities 32 29 Interest rate swaps designated as fair value hedges Prepaid expenses and other — — Accounts payable and accrued liabilities 7 8 Interest rate swaps designated as fair value hedges Other assets — — Other long-term liabilities 637 393 Total derivatives $ 143 $ 23 $ 684 $ 550</t>
  </si>
  <si>
    <t>Schedule of pre-tax amounts of derivatives recognized in other comprehensive income (loss)</t>
  </si>
  <si>
    <t>The following table presents the pre-tax amounts of gains (losses) from derivative instruments recognized in other comprehensive income (loss): Three months ended Six months ended (in millions) 2018 2017 2018 2017 Foreign currency forward exchange contracts $ 169 $ (78 ) $ 121 $ (139 )</t>
  </si>
  <si>
    <t>Summary of pre-tax amounts and location of derivatives recognized in the condensed consolidated statements of earnings</t>
  </si>
  <si>
    <t>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Six months ended (in millions) Statement of earnings caption 2018 2017 2018 2017 Foreign currency forward exchange contracts Designated as cash flow hedges Cost of products sold $ (46 ) $ 46 $ (90 ) $ 63 Not designated as hedges Net foreign exchange loss 128 (25 ) 69 (71 ) Interest rate swaps designated as fair value hedges Interest expense, net (59 ) 47 (243 ) 32 Debt designated as hedged item in fair value hedges Interest expense, net 59 (47 ) 243 (32 )</t>
  </si>
  <si>
    <t>Summary of bases used to measure assets and liabilities carried at fair value on a recurring basis</t>
  </si>
  <si>
    <t>The following table summarizes the bases used to measure certain assets and liabilities carried at fair value on a recurring basis on the condensed consolidated balance sheet as of June 30, 2018 : Basis of fair value measurement (in millions) Total Quoted prices in active markets for identical assets Significant other observable Significant Assets Cash and equivalents $ 3,547 $ 867 $ 2,680 $ — Time deposits 67 — 67 — Debt securities 1,549 — 1,549 — Equity securities 9 9 — — Foreign currency contracts 143 — 143 — Total assets $ 5,315 $ 876 $ 4,439 $ — Liabilities Interest rate hedges $ 644 $ — $ 644 $ — Foreign currency contracts 40 — 40 — Contingent consideration 4,821 — — 4,821 Total liabilities $ 5,505 $ — $ 684 $ 4,821 The following table summarizes the bases used to measure certain assets and liabilities carried at fair value on a recurring basis on the condensed consolidated balance sheet as of December 31, 2017 : Basis of fair value measurement (in millions) Total Quoted prices in active markets for identical assets Significant other observable Significant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t>
  </si>
  <si>
    <t>Schedule of changes in fair value of Level 3 inputs</t>
  </si>
  <si>
    <t>The following table presents the changes in fair value of contingent consideration liabilities which are measured using Level 3 inputs: Six months ended (in millions) 2018 2017 Beginning balance $ 4,534 $ 4,213 Change in fair value recognized in net earnings 337 146 Milestone payments (50 ) — Ending balance $ 4,821 $ 4,359</t>
  </si>
  <si>
    <t>Schedule of book values, approximate fair values and bases used to measure certain financial instruments</t>
  </si>
  <si>
    <t>The book values, approximate fair values and bases used to measure the approximate fair values of certain financial instruments as of June 30, 2018 are shown in the table below: Basis of fair value measurement (in millions) Book value Approximate fair value Quoted prices in active markets for identical assets Significant observable Significant Liabilities Short-term borrowings $ 3,511 $ 3,508 $ — $ 3,508 $ — Current portion of long-term debt and lease obligations, excluding fair value hedges 3,026 3,026 998 2,028 — Long-term debt and lease obligations, excluding fair value hedges 31,216 30,750 30,675 75 — Total liabilities $ 37,753 $ 37,284 $ 31,673 $ 5,611 $ — The book values, approximate fair values and bases used to measure the approximate fair values of certain financial instruments as of December 31, 2017 are shown in the table below: Basis of fair value measurement (in millions) Book value Approximate fair value Quoted prices in active markets for identical assets Significant observable Significant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t>
  </si>
  <si>
    <t>Summary of available-for-sale securities by type</t>
  </si>
  <si>
    <t>The following table is a summary of available-for-sale securities by type as of June 30, 2018 : Amortized cost Gross unrealized Fair value (in millions) Gains Losses Asset backed securities $ 455 $ 1 $ (2 ) $ 454 Corporate debt securities 1,018 3 (3 ) 1,018 Other debt securities 78 — (1 ) 77 Total $ 1,551 $ 4 $ (6 ) $ 1,549 The following table is a summary of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t>
  </si>
  <si>
    <t>Post-Employment Benefits (Tables)</t>
  </si>
  <si>
    <t>Summary of net periodic benefit costs</t>
  </si>
  <si>
    <t>The following is a summary of net periodic benefit cost relating to the company’s defined benefit and other post-employment plans: Defined Other post- Three months ended Six months ended Three months ended Six months ended (in millions) 2018 2017 2018 2017 2018 2017 2018 2017 Service cost $ 72 $ 59 $ 144 $ 117 $ 5 $ 6 $ 13 $ 13 Interest cost 57 51 114 101 4 6 12 12 Expected return on plan assets (110 ) (95 ) (221 ) (190 ) — — — — Amortization of actuarial losses and prior service costs 39 27 76 53 (3 ) (1 ) 1 — Net periodic benefit cost $ 58 $ 42 $ 113 $ 81 $ 6 $ 11 $ 26 $ 25</t>
  </si>
  <si>
    <t>Equity (Tables)</t>
  </si>
  <si>
    <t>Summary of share-based compensation expense</t>
  </si>
  <si>
    <t>Stock-based compensation expense is principally related to awards issued pursuant to the AbbVie 2013 Incentive Stock Program and is summarized as follows: Three months ended Six months ended (in millions) 2018 2017 2018 2017 Cost of products sold $ 12 $ 10 $ 16 $ 13 Research and development 35 33 107 97 Selling, general and administrative 38 33 153 107 Pre-tax compensation expense 85 76 276 217 Tax benefit 19 18 48 65 After-tax compensation expense $ 66 $ 58 $ 228 $ 152</t>
  </si>
  <si>
    <t>Summary of quarterly cash dividends</t>
  </si>
  <si>
    <t>The following table summarizes quarterly cash dividends declared during 2018 and 2017 : 2018 2017 Date Declared Payment Date Dividend Per Share Date Declared Payment Date Dividend Per Share 06/14/18 08/15/18 $ 0.96 10/27/17 02/15/18 $ 0.71 02/15/18 05/15/18 $ 0.96 09/08/17 11/15/17 $ 0.64 06/22/17 08/15/17 $ 0.64 02/16/17 05/15/17 $ 0.64</t>
  </si>
  <si>
    <t>Summary of changes in balances of each component of accumulated other comprehensive loss</t>
  </si>
  <si>
    <t>The following table summarizes the changes in each component of accumulated other comprehensive loss, net of tax, for the six months ended June 30, 2017 : (in millions) Foreign Net investment hedging activities Pension and post- Marketable security activities Cash flow hedging Total Balance as of December 31, 2016 $ (1,435 ) $ 140 $ (1,513 ) $ 46 $ 176 $ (2,586 ) Other comprehensive income (loss) before reclassifications 419 (217 ) (25 ) 20 (129 ) 68 Net losses (gains) reclassified from accumulated other comprehensive loss — — 38 (10 ) (58 ) (30 ) Net current-period other comprehensive income (loss) 419 (217 ) 13 10 (187 ) 38 Balance as of June 30, 2017 $ (1,016 ) $ (77 ) $ (1,500 ) $ 56 $ (11 ) $ (2,548 ) The following table summarizes the changes in each component of accumulated other comprehensive loss, net of tax, for the six months ended June 30, 2018 : (in millions) Foreign Net investment hedging activities Pension and post- Marketable security activities Cash flow hedging Total Balance as of December 31, 2017 $ (439 ) $ (203 ) $ (1,919 ) $ — $ (166 ) $ (2,727 ) Other comprehensive income (loss) before reclassifications (280 ) 105 9 (6 ) 110 (62 ) Net losses reclassified from accumulated other comprehensive loss — — 62 4 84 150 Net current-period other comprehensive income (loss) (280 ) 105 71 (2 ) 194 88 Balance as of June 30, 2018 $ (719 ) $ (98 ) $ (1,848 ) $ (2 ) $ 28 $ (2,639 )</t>
  </si>
  <si>
    <t>Schedule of the significant amounts reclassified out of each component of accumulated other comprehensive loss</t>
  </si>
  <si>
    <t>The table below presents the impact on AbbVie’s condensed consolidated statements of earnings for significant amounts reclassified out of each component of accumulated other comprehensive loss: Three months ended Six months ended (in millions) (brackets denote gains) 2018 2017 2018 2017 Pension and post-employment benefits Amortization of actuarial losses and other (a) $ 36 $ 26 $ 77 $ 53 Tax benefit (7 ) (7 ) (15 ) (15 ) Total reclassifications, net of tax $ 29 $ 19 $ 62 $ 38 Cash flow hedging activities Losses (gains) on designated cash flow hedges (b) $ 46 $ (46 ) $ 90 $ (63 ) Tax expense (benefit) (4 ) 4 (6 ) 5 Total reclassifications, net of tax $ 42 $ (42 ) $ 84 $ (58 ) (a) Amounts are included in the computation of net periodic benefit cost (see Note 10 ). (b) Amounts are included in cost of products sold (see Note 9 ).</t>
  </si>
  <si>
    <t>Segment Information (Tables)</t>
  </si>
  <si>
    <t>Schedule of worldwide net revenues</t>
  </si>
  <si>
    <t>AbbVie operates in one business segment—pharmaceutical products. The following table details AbbVie’s worldwide net revenues: Three months ended Six months ended (in millions) 2018 2017 2018 2017 HUMIRA United States $ 3,521 $ 3,201 $ 6,524 $ 5,897 International 1,664 1,515 3,370 2,937 Total $ 5,185 $ 4,716 $ 9,894 $ 8,834 IMBRUVICA United States $ 693 $ 528 $ 1,317 $ 985 Collaboration revenues 157 98 295 192 Total $ 850 $ 626 $ 1,612 $ 1,177 HCV United States $ 422 $ 26 $ 765 $ 64 International 551 199 1,127 424 Total $ 973 $ 225 $ 1,892 $ 488 Creon United States $ 219 $ 196 $ 428 $ 381 Lupron United States $ 180 $ 172 $ 357 $ 327 International 43 38 85 77 Total $ 223 $ 210 $ 442 $ 404 Synthroid United States $ 193 $ 193 $ 375 $ 385 Synagis International $ 44 $ 40 $ 365 $ 340 AndroGel United States $ 128 $ 154 $ 258 $ 290 Duodopa United States $ 20 $ 14 $ 38 $ 28 International 88 67 173 133 Total $ 108 $ 81 $ 211 $ 161 Sevoflurane United States $ 19 $ 19 $ 36 $ 37 International 94 85 183 174 Total $ 113 $ 104 $ 219 $ 211 Kaletra United States $ 13 $ 19 $ 26 $ 38 International 78 91 138 187 Total $ 91 $ 110 $ 164 $ 225 All other $ 151 $ 289 $ 352 $ 586 Total net revenues $ 8,278 $ 6,944 $ 16,212 $ 13,482</t>
  </si>
  <si>
    <t>Basis of Presentation (Details) - USD ($) $ / shares in Units, $ in Millions</t>
  </si>
  <si>
    <t>Jan. 01, 2018</t>
  </si>
  <si>
    <t>New Accounting Pronouncements or Change in Accounting Principle [Line Items]</t>
  </si>
  <si>
    <t>Accounting Standards Update 2017-07 | Operating earnings</t>
  </si>
  <si>
    <t>Reclassification of income</t>
  </si>
  <si>
    <t>Accounting Standards Update 2017-07 | Other (income) expense, net</t>
  </si>
  <si>
    <t>Non-operating income which would have been recorded in operating earnings under previous guidance</t>
  </si>
  <si>
    <t>Difference between Revenue Guidance in Effect before and after Topic 606 | Accounting Standards Update 2014-09</t>
  </si>
  <si>
    <t>Calculated under Revenue Guidance in Effect before Topic 606 | Accounting Standards Update 2014-09</t>
  </si>
  <si>
    <t>Retained earnings | Accounting Standards Update 2016-16</t>
  </si>
  <si>
    <t>Cumulative-effect adjustment</t>
  </si>
  <si>
    <t>Other assets | Accounting Standards Update 2016-16</t>
  </si>
  <si>
    <t>Prepaid expenses and other | Accounting Standards Update 2016-16</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Details) - USD ($) $ in Millions</t>
  </si>
  <si>
    <t>1 Months Ended</t>
  </si>
  <si>
    <t>Collaborative and license agreements</t>
  </si>
  <si>
    <t>Cash outflows related to acquisitions and investments</t>
  </si>
  <si>
    <t>Collaborative arrangement</t>
  </si>
  <si>
    <t>Additional contribution to collaboration</t>
  </si>
  <si>
    <t>Collaborative arrangement | Calico Life Sciences Llc</t>
  </si>
  <si>
    <t>Additional contribution to collaboration by partner</t>
  </si>
  <si>
    <t>Term by which the agreement was extended</t>
  </si>
  <si>
    <t>3 years</t>
  </si>
  <si>
    <t>Collaboration with Janssen Biotech, Inc. (Details) - USD ($) $ in Millions</t>
  </si>
  <si>
    <t>Share of collaboration development costs responsible by the entity (as a percent)</t>
  </si>
  <si>
    <t>40.00%</t>
  </si>
  <si>
    <t>Global - AbbVie's share of other costs (included in respective line items)</t>
  </si>
  <si>
    <t>Collaborative arrangement | International</t>
  </si>
  <si>
    <t>International - AbbVie's share of profits (included in net revenues)</t>
  </si>
  <si>
    <t>Collaborative arrangement | Janssen Biotech Inc [Member]</t>
  </si>
  <si>
    <t>Milestone payments</t>
  </si>
  <si>
    <t>Share of collaboration development costs responsible by Janssen (as a percent)</t>
  </si>
  <si>
    <t>60.00%</t>
  </si>
  <si>
    <t>Collaborative arrangement | Janssen Biotech Inc [Member] | United States</t>
  </si>
  <si>
    <t>United States - Janssen's share of profits (included in cost of products sold)</t>
  </si>
  <si>
    <t>Goodwill and Intangible Assets - Changes in the Carrying Amount of Goodwill (Details) $ in Millions</t>
  </si>
  <si>
    <t>Jun. 30, 2018USD ($)</t>
  </si>
  <si>
    <t>Goodwill, beginning balance</t>
  </si>
  <si>
    <t>Foreign currency translation adjustments</t>
  </si>
  <si>
    <t>Goodwill, ending balance</t>
  </si>
  <si>
    <t>Goodwill and Intangible Assets - Additional Information (Details) - USD ($)</t>
  </si>
  <si>
    <t>Accumulated goodwill impairment losses</t>
  </si>
  <si>
    <t>Indefinite-lived intangible asset impairment charges</t>
  </si>
  <si>
    <t>Goodwill and Intangible Assets - Summary of Intangible Assets, Net (Details) - USD ($) $ in Millions</t>
  </si>
  <si>
    <t>Finite-Lived Intangible Assets [Line Items]</t>
  </si>
  <si>
    <t>Gross carrying amount</t>
  </si>
  <si>
    <t>Accumulated amortization</t>
  </si>
  <si>
    <t>Net carrying amount</t>
  </si>
  <si>
    <t>Intangible assets</t>
  </si>
  <si>
    <t>Indefinite-lived research and development</t>
  </si>
  <si>
    <t>Net carrying amount - Indefinite-lived research and development</t>
  </si>
  <si>
    <t>Total intangible assets gross carrying amount</t>
  </si>
  <si>
    <t>Accumulated amortization - Total intangible assets</t>
  </si>
  <si>
    <t>Total intangible assets, net</t>
  </si>
  <si>
    <t>Developed product rights</t>
  </si>
  <si>
    <t>License agreements</t>
  </si>
  <si>
    <t>Restructuring Plans (Details) - USD ($) $ in Millions</t>
  </si>
  <si>
    <t>Restructuring reserve activity</t>
  </si>
  <si>
    <t>Accrued balance beginning of the period</t>
  </si>
  <si>
    <t>Restructuring charges</t>
  </si>
  <si>
    <t>Payments and other adjustments</t>
  </si>
  <si>
    <t>Accrued balance end of the period</t>
  </si>
  <si>
    <t>Financial Instruments and Fair Value Measures - Financial Instruments (Details)</t>
  </si>
  <si>
    <t>Jun. 30, 2018EUR (€)</t>
  </si>
  <si>
    <t>May 17, 2018USD ($)</t>
  </si>
  <si>
    <t>Dec. 31, 2017USD ($)</t>
  </si>
  <si>
    <t>Derivative instruments, notional amount and fair value</t>
  </si>
  <si>
    <t>Principal amount of unsecured senior notes</t>
  </si>
  <si>
    <t>Foreign currency contracts in asset position</t>
  </si>
  <si>
    <t>Foreign currency contracts in liability position</t>
  </si>
  <si>
    <t>Designated as hedging instrument | Net Investment Hedges | Senior notes</t>
  </si>
  <si>
    <t>Designated as hedging instrument | Foreign currency forward exchange contracts</t>
  </si>
  <si>
    <t>Duration of forward exchange contracts</t>
  </si>
  <si>
    <t>18 months</t>
  </si>
  <si>
    <t>Designated as hedging instrument | Foreign currency forward exchange contracts | Cash Flow Hedges</t>
  </si>
  <si>
    <t>Notional amount of derivative instrument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Accounts payable and accrued liabilities</t>
  </si>
  <si>
    <t>Designated as hedging instrument | Foreign currency forward exchange contracts | Cash Flow Hedges | Other assets</t>
  </si>
  <si>
    <t>Designated as hedging instrument | Foreign currency forward exchange contracts | Cash Flow Hedges | Other long-term liabilities</t>
  </si>
  <si>
    <t>Designated as hedging instrument | Interest rate contracts | Prepaid expenses and other</t>
  </si>
  <si>
    <t>Designated as hedging instrument | Interest rate contracts | Accounts payable and accrued liabilities</t>
  </si>
  <si>
    <t>Designated as hedging instrument | Interest rate contracts | Fair value hedges</t>
  </si>
  <si>
    <t>Designated as hedging instrument | Interest rate contracts | Fair value hedges | Other assets</t>
  </si>
  <si>
    <t>Designated as hedging instrument | Interest rate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Fair value hedges | Interest expense, net</t>
  </si>
  <si>
    <t>Gain (loss) on derivatives</t>
  </si>
  <si>
    <t>Debt designated as hedged item in fair value hedges gain (loss)</t>
  </si>
  <si>
    <t>Senior notes | Net Investment Hedges | Designated as hedging instrument</t>
  </si>
  <si>
    <t>Recognized pre-tax gain (loss)</t>
  </si>
  <si>
    <t>Foreign currency forward exchange contracts</t>
  </si>
  <si>
    <t>Gains (losses) recognized in other comprehensive income</t>
  </si>
  <si>
    <t>Foreign currency forward exchange contracts | Not designated as hedges | Net foreign exchange loss</t>
  </si>
  <si>
    <t>Derivative gain (loss), net</t>
  </si>
  <si>
    <t>Foreign currency forward exchange contracts | Cash Flow Hedges</t>
  </si>
  <si>
    <t>Pretax unrealized losses</t>
  </si>
  <si>
    <t>Foreign currency forward exchange contracts | Cash Flow Hedges | Designated as hedging instrument | Cost of products sold</t>
  </si>
  <si>
    <t>Interest rate swaps designated as fair value hedges | Fair value hedges | Designated as hedging instrument | Interest expense, net</t>
  </si>
  <si>
    <t>Financial Instruments and Fair Value Measures - Fair Value Measures (Details) - USD ($) $ in Millions</t>
  </si>
  <si>
    <t>Assets</t>
  </si>
  <si>
    <t>Foreign currency contracts</t>
  </si>
  <si>
    <t>Liabilities</t>
  </si>
  <si>
    <t>Changes Measurement | Stemcentrx and BI | Change In Assumed Discount Rate</t>
  </si>
  <si>
    <t>Discount rate change</t>
  </si>
  <si>
    <t>50.00%</t>
  </si>
  <si>
    <t>Contingent consideration liability change</t>
  </si>
  <si>
    <t>Changes Measurement | Stemcentrx and BI | Change In Assumed Probability Rate</t>
  </si>
  <si>
    <t>Assumed probability rate change</t>
  </si>
  <si>
    <t>5.00%</t>
  </si>
  <si>
    <t>Quoted prices in active markets for identical assets (Level 1)</t>
  </si>
  <si>
    <t>Time deposits</t>
  </si>
  <si>
    <t>Total liabilities</t>
  </si>
  <si>
    <t>Significant other observable inputs (Level 2)</t>
  </si>
  <si>
    <t>Significant unobservable inputs (Level 3)</t>
  </si>
  <si>
    <t>Recurring</t>
  </si>
  <si>
    <t>Debt securities</t>
  </si>
  <si>
    <t>Equity securities</t>
  </si>
  <si>
    <t>Interest rate hedges</t>
  </si>
  <si>
    <t>Contingent consideration</t>
  </si>
  <si>
    <t>Recurring | Foreign Currency Contract</t>
  </si>
  <si>
    <t>Recurring | Time deposits</t>
  </si>
  <si>
    <t>Recurring | Quoted prices in active markets for identical assets (Level 1)</t>
  </si>
  <si>
    <t>Recurring | Quoted prices in active markets for identical assets (Level 1) | Foreign Currency Contract</t>
  </si>
  <si>
    <t>Recurring | Quoted prices in active markets for identical assets (Level 1) | Time deposits</t>
  </si>
  <si>
    <t>Recurring | Significant other observable inputs (Level 2)</t>
  </si>
  <si>
    <t>Recurring | Significant other observable inputs (Level 2) | Foreign Currency Contract</t>
  </si>
  <si>
    <t>Recurring | Significant other observable inputs (Level 2) | Time deposits</t>
  </si>
  <si>
    <t>Recurring | Significant unobservable inputs (Level 3)</t>
  </si>
  <si>
    <t>Recurring | Significant unobservable inputs (Level 3) | Foreign Currency Contract</t>
  </si>
  <si>
    <t>Recurring | Significant unobservable inputs (Level 3) | Time deposits</t>
  </si>
  <si>
    <t>Financial Instruments and Fair Value Measures - Transfers of Assets or Liabilities Between The Fair Value Measurement Levels (Details) - 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Stemcentrx and BI</t>
  </si>
  <si>
    <t>Reconciliation of the fair value measurements that use significant unobservable inputs (Level 3)</t>
  </si>
  <si>
    <t>Beginning balance</t>
  </si>
  <si>
    <t>Change in fair value recognized in net earnings</t>
  </si>
  <si>
    <t>Ending balance</t>
  </si>
  <si>
    <t>Financial Instruments and Fair Value Measures - Bases Used To Measure The Approximate Fair Values Of Financial Instruments (Details) - USD ($) $ in Millions</t>
  </si>
  <si>
    <t>Carrying amount of investments in equity securities that do not have readily determinable fair values</t>
  </si>
  <si>
    <t>Current portion of long-term debt and lease obligations, excluding fair value hedges</t>
  </si>
  <si>
    <t>Long-term debt and lease obligations, excluding fair value hedges</t>
  </si>
  <si>
    <t>Book value</t>
  </si>
  <si>
    <t>Approximate fair value</t>
  </si>
  <si>
    <t>Financial Instruments and Fair Value Measures - Available-for-sale Securities (Details) - USD ($)</t>
  </si>
  <si>
    <t>Available-for-sale Securities</t>
  </si>
  <si>
    <t>Maximum maturity period of long-term debt securities (in years)</t>
  </si>
  <si>
    <t>5 years</t>
  </si>
  <si>
    <t>Amortized cost</t>
  </si>
  <si>
    <t>Gross unrealized, Gains</t>
  </si>
  <si>
    <t>Gross unrealized, Losses</t>
  </si>
  <si>
    <t>Fair value</t>
  </si>
  <si>
    <t>Other-than-temporary impairments</t>
  </si>
  <si>
    <t>Asset backed securities</t>
  </si>
  <si>
    <t>Corporate debt securities</t>
  </si>
  <si>
    <t>Other debt securities</t>
  </si>
  <si>
    <t>Equity Securities, Investment Summary [Member]</t>
  </si>
  <si>
    <t>Financial Instruments and Fair Value Measures - Concentrations of Risk (Details) $ in Millions</t>
  </si>
  <si>
    <t>Jun. 30, 2018USD ($)wholesaler</t>
  </si>
  <si>
    <t>Concentration of Risk</t>
  </si>
  <si>
    <t>Net governmental receivables outstanding</t>
  </si>
  <si>
    <t>Number of principal customers | wholesaler</t>
  </si>
  <si>
    <t>Accounts receivable, net | Geographic Risk</t>
  </si>
  <si>
    <t>Concentrations risk (as a percent)</t>
  </si>
  <si>
    <t>59.00%</t>
  </si>
  <si>
    <t>56.00%</t>
  </si>
  <si>
    <t>Total revenues | HUMIRA</t>
  </si>
  <si>
    <t>61.00%</t>
  </si>
  <si>
    <t>66.00%</t>
  </si>
  <si>
    <t>Greece, Portugal, Italy, and Spain | Geographic Risk</t>
  </si>
  <si>
    <t>Saudi Arabia | Geographic Risk</t>
  </si>
  <si>
    <t>Russia | Geographic Risk</t>
  </si>
  <si>
    <t>Financial Instruments and Fair Value Measures - Debt and Credit Facilities (Details) - USD ($)</t>
  </si>
  <si>
    <t>May 17, 2018</t>
  </si>
  <si>
    <t>May 31, 2018</t>
  </si>
  <si>
    <t>Debt Instrument</t>
  </si>
  <si>
    <t>Repayments of debt</t>
  </si>
  <si>
    <t>Principal amount of term loan</t>
  </si>
  <si>
    <t>Debt term</t>
  </si>
  <si>
    <t>364 days</t>
  </si>
  <si>
    <t>Commercial paper</t>
  </si>
  <si>
    <t>Weighted-average interest rate (as a percent)</t>
  </si>
  <si>
    <t>1.90%</t>
  </si>
  <si>
    <t>1.10%</t>
  </si>
  <si>
    <t>Loans Payable [Member]</t>
  </si>
  <si>
    <t>Senior notes | Senior Notes Due In 2018 At 1.80 Percent</t>
  </si>
  <si>
    <t>Stated interest rate (as a percent)</t>
  </si>
  <si>
    <t>1.80%</t>
  </si>
  <si>
    <t>Post-Employment Benefits (Details) - AbbVie sponsored plans - USD ($) $ in Millions</t>
  </si>
  <si>
    <t>Defined benefit plans</t>
  </si>
  <si>
    <t>Defined benefit and other post-employment plans</t>
  </si>
  <si>
    <t>Service cost</t>
  </si>
  <si>
    <t>Interest cost</t>
  </si>
  <si>
    <t>Expected return on plan assets</t>
  </si>
  <si>
    <t>Amortization of actuarial losses and prior service costs</t>
  </si>
  <si>
    <t>Net periodic benefit cost</t>
  </si>
  <si>
    <t>Other post-employment plans</t>
  </si>
  <si>
    <t>Equity - Stock-Based Compensation (Details) - USD ($) $ in Millions</t>
  </si>
  <si>
    <t>Share-based Compensation Arrangement by Share-based Payment Award</t>
  </si>
  <si>
    <t>Pre-tax compensation expense</t>
  </si>
  <si>
    <t>Tax benefit</t>
  </si>
  <si>
    <t>After-tax compensation expense</t>
  </si>
  <si>
    <t>Equity - Stock Options (Details) - Stock Options $ / shares in Units, shares in Millions, $ in Millions</t>
  </si>
  <si>
    <t>Jun. 30, 2018USD ($)$ / sharesshares</t>
  </si>
  <si>
    <t>Stock options granted (in shares) | shares</t>
  </si>
  <si>
    <t>Weighted-average grant-date fair value of the stock options granted (in dollars per share) | $ / shares</t>
  </si>
  <si>
    <t>Unrecognized compensation cost | $</t>
  </si>
  <si>
    <t>Period for recognition of unrecognized compensation cost</t>
  </si>
  <si>
    <t>2 years</t>
  </si>
  <si>
    <t>Equity - RSAs, RSUs and Performance Shares (Details) $ / shares in Units, shares in Millions, $ in Millions</t>
  </si>
  <si>
    <t>RSUs and Performance Shares</t>
  </si>
  <si>
    <t>Shares granted (in shares) | shares</t>
  </si>
  <si>
    <t>Fair market value of awards vested (in dollars per share) | $ / shares</t>
  </si>
  <si>
    <t>RSAs, RSUs, and Performance Shares</t>
  </si>
  <si>
    <t>Equity - Cash Dividends (Details) - $ / shares</t>
  </si>
  <si>
    <t>Jun. 14, 2018</t>
  </si>
  <si>
    <t>Feb. 15, 2018</t>
  </si>
  <si>
    <t>Oct. 27, 2017</t>
  </si>
  <si>
    <t>Sep. 08, 2017</t>
  </si>
  <si>
    <t>Jun. 22, 2017</t>
  </si>
  <si>
    <t>Feb. 16, 2017</t>
  </si>
  <si>
    <t>Equity - Stock Repurchase Program (Details) - USD ($) $ / shares in Units, shares in Millions</t>
  </si>
  <si>
    <t>Jun. 04, 2018</t>
  </si>
  <si>
    <t>Stock Repurchase Program</t>
  </si>
  <si>
    <t>Amount authorized under stock repurchase program</t>
  </si>
  <si>
    <t>Remaining stock repurchase authorization</t>
  </si>
  <si>
    <t>May 2018 Dutch Auction Tender Offer</t>
  </si>
  <si>
    <t>Stock repurchase amount</t>
  </si>
  <si>
    <t>Stock repurchased (in shares)</t>
  </si>
  <si>
    <t>Dutch auction tender offer stock repurchase price (in dollars per share)</t>
  </si>
  <si>
    <t>Open Market Stock Repurchases</t>
  </si>
  <si>
    <t>Equity - Accumulated Other Comprehensive Loss (Details) - USD ($) $ in Millions</t>
  </si>
  <si>
    <t>AOCI Attributable to Parent, Net of Tax</t>
  </si>
  <si>
    <t>AOCI, beginning balance</t>
  </si>
  <si>
    <t>AOCI, ending balance</t>
  </si>
  <si>
    <t>AOCI Attributable to Parent</t>
  </si>
  <si>
    <t>Other comprehensive income (loss) before reclassifications</t>
  </si>
  <si>
    <t>Net losses reclassified from accumulated other comprehensive loss</t>
  </si>
  <si>
    <t>Net investment hedging activities</t>
  </si>
  <si>
    <t>Pension and post- employment benefits</t>
  </si>
  <si>
    <t>Marketable security activities</t>
  </si>
  <si>
    <t>Cash flow hedging activities</t>
  </si>
  <si>
    <t>Equity - Amounts Reclassified Out Of Accumulated Other Comprehensive Income (Details) - USD ($) $ in Millions</t>
  </si>
  <si>
    <t>Significant amounts reclassified out of each component of AOCI</t>
  </si>
  <si>
    <t>Reclassifications from accumulated other comprehensive income, before tax</t>
  </si>
  <si>
    <t>Tax (benefit) expense</t>
  </si>
  <si>
    <t>Reclassifications from accumulated other comprehensive income, after tax</t>
  </si>
  <si>
    <t>Income Taxes (Details) - USD ($)</t>
  </si>
  <si>
    <t>12 Months Ended</t>
  </si>
  <si>
    <t>Effective tax rate</t>
  </si>
  <si>
    <t>2.00%</t>
  </si>
  <si>
    <t>19.00%</t>
  </si>
  <si>
    <t>1.00%</t>
  </si>
  <si>
    <t>18.00%</t>
  </si>
  <si>
    <t>U.S. statutory tax rate</t>
  </si>
  <si>
    <t>21.00%</t>
  </si>
  <si>
    <t>35.00%</t>
  </si>
  <si>
    <t>Tax Cuts and Jobs Act transition tax expense</t>
  </si>
  <si>
    <t>Tax Cuts and Jobs Act net tax benefit from the remeasurement of deferred taxes</t>
  </si>
  <si>
    <t>Tax Cuts and Jobs Act adjustments to provisional estimates</t>
  </si>
  <si>
    <t>Potential change in unrecognized tax benefits</t>
  </si>
  <si>
    <t>Legal Proceedings and Contingencies (Details)</t>
  </si>
  <si>
    <t>Jun. 30, 2018USD ($)claim</t>
  </si>
  <si>
    <t>Mar. 31, 2018USD ($)</t>
  </si>
  <si>
    <t>Oct. 31, 2017USD ($)</t>
  </si>
  <si>
    <t>Jul. 31, 2017USD ($)</t>
  </si>
  <si>
    <t>Jun. 30, 2016investment_fund</t>
  </si>
  <si>
    <t>Nov. 30, 2014individual</t>
  </si>
  <si>
    <t>Sep. 30, 2014company</t>
  </si>
  <si>
    <t>Jun. 30, 2018USD ($)claimdirect_purchaser</t>
  </si>
  <si>
    <t>Jun. 30, 2018USD ($)claimlawsuit</t>
  </si>
  <si>
    <t>Jun. 30, 2018USD ($)claimcompany</t>
  </si>
  <si>
    <t>Jun. 30, 2018USD ($)claimclass_action</t>
  </si>
  <si>
    <t>Jun. 30, 2018USD ($)claimend_payor_purchaser</t>
  </si>
  <si>
    <t>Recorded accrual balance for litigation</t>
  </si>
  <si>
    <t>Number of individual putative class action lawsuit</t>
  </si>
  <si>
    <t>Depakote</t>
  </si>
  <si>
    <t>Number of claims pending | claim</t>
  </si>
  <si>
    <t>Percentage of pending claims in US District Courts</t>
  </si>
  <si>
    <t>90.00%</t>
  </si>
  <si>
    <t>AndroGel Antitrust Litigation</t>
  </si>
  <si>
    <t>Number of generic companies with whom certain litigation related agreements were entered into | company</t>
  </si>
  <si>
    <t>Number of individual plaintiff lawsuits | lawsuit</t>
  </si>
  <si>
    <t>Number of purported class actions | class_action</t>
  </si>
  <si>
    <t>AndroGel Antitrust Litigation | Allegation of proposed generic products infringing AbbVie's patents and seeking declaratory and injunctive relief</t>
  </si>
  <si>
    <t>AndroGel Antitrust Litigation | Disgorgement remedy</t>
  </si>
  <si>
    <t>Damages awarded against company</t>
  </si>
  <si>
    <t>Niaspan</t>
  </si>
  <si>
    <t>Number of healthcare benefit providers who filed lawsuits</t>
  </si>
  <si>
    <t>Testosterone Replacement Therapy Products Liability Litigation</t>
  </si>
  <si>
    <t>Numbers of claims are consolidated for pre-trial purposes | claim</t>
  </si>
  <si>
    <t>Testosterone Replacement Therapy Products Liability Litigation | Punitive damages</t>
  </si>
  <si>
    <t>Testosterone Replacement Therapy Products Liability Litigation | Compensatory damages</t>
  </si>
  <si>
    <t>Segment Information Additional Information (Details)</t>
  </si>
  <si>
    <t>Jun. 30, 2018segment</t>
  </si>
  <si>
    <t>Number of operating segments</t>
  </si>
  <si>
    <t>Segment Information Disaggregation of Revenue (Details) - USD ($) $ in Millions</t>
  </si>
  <si>
    <t>Disaggregation of Revenue [Line Items]</t>
  </si>
  <si>
    <t>Total net revenues</t>
  </si>
  <si>
    <t>HUMIRA</t>
  </si>
  <si>
    <t>HUMIRA | United States</t>
  </si>
  <si>
    <t>HUMIRA | International</t>
  </si>
  <si>
    <t>IMBRUVICA</t>
  </si>
  <si>
    <t>IMBRUVICA | United States</t>
  </si>
  <si>
    <t>IMBRUVICA | International | Collaborative arrangement</t>
  </si>
  <si>
    <t>HCV</t>
  </si>
  <si>
    <t>HCV | United States</t>
  </si>
  <si>
    <t>HCV | International</t>
  </si>
  <si>
    <t>Lupron</t>
  </si>
  <si>
    <t>Lupron | United States</t>
  </si>
  <si>
    <t>Lupron | International</t>
  </si>
  <si>
    <t>Creon | United States</t>
  </si>
  <si>
    <t>Synagis | International</t>
  </si>
  <si>
    <t>Synthroid | United States</t>
  </si>
  <si>
    <t>AndroGel | United States</t>
  </si>
  <si>
    <t>Kaletra</t>
  </si>
  <si>
    <t>Kaletra | United States</t>
  </si>
  <si>
    <t>Kaletra | International</t>
  </si>
  <si>
    <t>Sevoflurane</t>
  </si>
  <si>
    <t>Sevoflurane | United States</t>
  </si>
  <si>
    <t>Sevoflurane | International</t>
  </si>
  <si>
    <t>Duodopa</t>
  </si>
  <si>
    <t>Duodopa | United States</t>
  </si>
  <si>
    <t>Duodopa | International</t>
  </si>
  <si>
    <t>All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1427269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278</v>
      </c>
      <c r="C4" s="7" t="n">
        <v>6944</v>
      </c>
      <c r="D4" s="7" t="n">
        <v>16212</v>
      </c>
      <c r="E4" s="7" t="n">
        <v>13482</v>
      </c>
    </row>
    <row r="5" spans="1:5">
      <c r="A5" s="4" t="s">
        <v>29</v>
      </c>
      <c r="B5" s="5" t="n">
        <v>1934</v>
      </c>
      <c r="C5" s="5" t="n">
        <v>1529</v>
      </c>
      <c r="D5" s="5" t="n">
        <v>3861</v>
      </c>
      <c r="E5" s="5" t="n">
        <v>3145</v>
      </c>
    </row>
    <row r="6" spans="1:5">
      <c r="A6" s="4" t="s">
        <v>30</v>
      </c>
      <c r="B6" s="5" t="n">
        <v>1760</v>
      </c>
      <c r="C6" s="5" t="n">
        <v>1509</v>
      </c>
      <c r="D6" s="5" t="n">
        <v>3551</v>
      </c>
      <c r="E6" s="5" t="n">
        <v>2882</v>
      </c>
    </row>
    <row r="7" spans="1:5">
      <c r="A7" s="4" t="s">
        <v>31</v>
      </c>
      <c r="B7" s="5" t="n">
        <v>1322</v>
      </c>
      <c r="C7" s="5" t="n">
        <v>1229</v>
      </c>
      <c r="D7" s="5" t="n">
        <v>2566</v>
      </c>
      <c r="E7" s="5" t="n">
        <v>2371</v>
      </c>
    </row>
    <row r="8" spans="1:5">
      <c r="A8" s="4" t="s">
        <v>32</v>
      </c>
      <c r="B8" s="5" t="n">
        <v>0</v>
      </c>
      <c r="C8" s="5" t="n">
        <v>15</v>
      </c>
      <c r="D8" s="5" t="n">
        <v>69</v>
      </c>
      <c r="E8" s="5" t="n">
        <v>15</v>
      </c>
    </row>
    <row r="9" spans="1:5">
      <c r="A9" s="4" t="s">
        <v>33</v>
      </c>
      <c r="B9" s="5" t="n">
        <v>500</v>
      </c>
      <c r="C9" s="5" t="n">
        <v>0</v>
      </c>
      <c r="D9" s="5" t="n">
        <v>500</v>
      </c>
      <c r="E9" s="5" t="n">
        <v>0</v>
      </c>
    </row>
    <row r="10" spans="1:5">
      <c r="A10" s="4" t="s">
        <v>34</v>
      </c>
      <c r="B10" s="5" t="n">
        <v>5516</v>
      </c>
      <c r="C10" s="5" t="n">
        <v>4282</v>
      </c>
      <c r="D10" s="5" t="n">
        <v>10547</v>
      </c>
      <c r="E10" s="5" t="n">
        <v>8413</v>
      </c>
    </row>
    <row r="11" spans="1:5">
      <c r="A11" s="4" t="s">
        <v>35</v>
      </c>
      <c r="B11" s="5" t="n">
        <v>2762</v>
      </c>
      <c r="C11" s="5" t="n">
        <v>2662</v>
      </c>
      <c r="D11" s="5" t="n">
        <v>5665</v>
      </c>
      <c r="E11" s="5" t="n">
        <v>5069</v>
      </c>
    </row>
    <row r="12" spans="1:5">
      <c r="A12" s="4" t="s">
        <v>36</v>
      </c>
      <c r="B12" s="5" t="n">
        <v>272</v>
      </c>
      <c r="C12" s="5" t="n">
        <v>253</v>
      </c>
      <c r="D12" s="5" t="n">
        <v>523</v>
      </c>
      <c r="E12" s="5" t="n">
        <v>500</v>
      </c>
    </row>
    <row r="13" spans="1:5">
      <c r="A13" s="4" t="s">
        <v>37</v>
      </c>
      <c r="B13" s="5" t="n">
        <v>8</v>
      </c>
      <c r="C13" s="5" t="n">
        <v>6</v>
      </c>
      <c r="D13" s="5" t="n">
        <v>16</v>
      </c>
      <c r="E13" s="5" t="n">
        <v>19</v>
      </c>
    </row>
    <row r="14" spans="1:5">
      <c r="A14" s="4" t="s">
        <v>38</v>
      </c>
      <c r="B14" s="5" t="n">
        <v>470</v>
      </c>
      <c r="C14" s="5" t="n">
        <v>50</v>
      </c>
      <c r="D14" s="5" t="n">
        <v>317</v>
      </c>
      <c r="E14" s="5" t="n">
        <v>111</v>
      </c>
    </row>
    <row r="15" spans="1:5">
      <c r="A15" s="4" t="s">
        <v>39</v>
      </c>
      <c r="B15" s="5" t="n">
        <v>2012</v>
      </c>
      <c r="C15" s="5" t="n">
        <v>2353</v>
      </c>
      <c r="D15" s="5" t="n">
        <v>4809</v>
      </c>
      <c r="E15" s="5" t="n">
        <v>4439</v>
      </c>
    </row>
    <row r="16" spans="1:5">
      <c r="A16" s="4" t="s">
        <v>40</v>
      </c>
      <c r="B16" s="5" t="n">
        <v>29</v>
      </c>
      <c r="C16" s="5" t="n">
        <v>438</v>
      </c>
      <c r="D16" s="5" t="n">
        <v>43</v>
      </c>
      <c r="E16" s="5" t="n">
        <v>813</v>
      </c>
    </row>
    <row r="17" spans="1:5">
      <c r="A17" s="4" t="s">
        <v>41</v>
      </c>
      <c r="B17" s="7" t="n">
        <v>1983</v>
      </c>
      <c r="C17" s="7" t="n">
        <v>1915</v>
      </c>
      <c r="D17" s="7" t="n">
        <v>4766</v>
      </c>
      <c r="E17" s="7" t="n">
        <v>3626</v>
      </c>
    </row>
    <row r="18" spans="1:5">
      <c r="A18" s="3" t="s">
        <v>42</v>
      </c>
    </row>
    <row r="19" spans="1:5">
      <c r="A19" s="4" t="s">
        <v>43</v>
      </c>
      <c r="B19" s="8" t="n">
        <v>1.26</v>
      </c>
      <c r="C19" s="8" t="n">
        <v>1.2</v>
      </c>
      <c r="D19" s="7" t="n">
        <v>3</v>
      </c>
      <c r="E19" s="8" t="n">
        <v>2.26</v>
      </c>
    </row>
    <row r="20" spans="1:5">
      <c r="A20" s="4" t="s">
        <v>44</v>
      </c>
      <c r="B20" s="9" t="n">
        <v>1.26</v>
      </c>
      <c r="C20" s="9" t="n">
        <v>1.19</v>
      </c>
      <c r="D20" s="9" t="n">
        <v>2.99</v>
      </c>
      <c r="E20" s="9" t="n">
        <v>2.25</v>
      </c>
    </row>
    <row r="21" spans="1:5">
      <c r="A21" s="4" t="s">
        <v>45</v>
      </c>
      <c r="B21" s="8" t="n">
        <v>0.96</v>
      </c>
      <c r="C21" s="8" t="n">
        <v>0.64</v>
      </c>
      <c r="D21" s="8" t="n">
        <v>1.92</v>
      </c>
      <c r="E21" s="8" t="n">
        <v>1.28</v>
      </c>
    </row>
    <row r="22" spans="1:5">
      <c r="A22" s="4" t="s">
        <v>46</v>
      </c>
      <c r="B22" s="5" t="n">
        <v>1568</v>
      </c>
      <c r="C22" s="5" t="n">
        <v>1595</v>
      </c>
      <c r="D22" s="5" t="n">
        <v>1579</v>
      </c>
      <c r="E22" s="5" t="n">
        <v>1595</v>
      </c>
    </row>
    <row r="23" spans="1:5">
      <c r="A23" s="4" t="s">
        <v>47</v>
      </c>
      <c r="B23" s="5" t="n">
        <v>1572</v>
      </c>
      <c r="C23" s="5" t="n">
        <v>1600</v>
      </c>
      <c r="D23" s="5" t="n">
        <v>1584</v>
      </c>
      <c r="E23" s="5" t="n">
        <v>16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7</v>
      </c>
    </row>
    <row r="4" spans="1:2">
      <c r="A4" s="4" t="s">
        <v>136</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1</v>
      </c>
      <c r="B3" s="7" t="n">
        <v>1983</v>
      </c>
      <c r="C3" s="7" t="n">
        <v>1915</v>
      </c>
      <c r="D3" s="7" t="n">
        <v>4766</v>
      </c>
      <c r="E3" s="7" t="n">
        <v>3626</v>
      </c>
    </row>
    <row r="4" spans="1:5">
      <c r="A4" s="4" t="s">
        <v>49</v>
      </c>
      <c r="B4" s="5" t="n">
        <v>-469</v>
      </c>
      <c r="C4" s="5" t="n">
        <v>249</v>
      </c>
      <c r="D4" s="5" t="n">
        <v>-280</v>
      </c>
      <c r="E4" s="5" t="n">
        <v>419</v>
      </c>
    </row>
    <row r="5" spans="1:5">
      <c r="A5" s="4" t="s">
        <v>50</v>
      </c>
      <c r="B5" s="5" t="n">
        <v>49</v>
      </c>
      <c r="C5" s="5" t="n">
        <v>2</v>
      </c>
      <c r="D5" s="5" t="n">
        <v>71</v>
      </c>
      <c r="E5" s="5" t="n">
        <v>13</v>
      </c>
    </row>
    <row r="6" spans="1:5">
      <c r="A6" s="4" t="s">
        <v>51</v>
      </c>
      <c r="B6" s="5" t="n">
        <v>5</v>
      </c>
      <c r="C6" s="5" t="n">
        <v>18</v>
      </c>
      <c r="D6" s="5" t="n">
        <v>-2</v>
      </c>
      <c r="E6" s="5" t="n">
        <v>10</v>
      </c>
    </row>
    <row r="7" spans="1:5">
      <c r="A7" s="4" t="s">
        <v>52</v>
      </c>
      <c r="B7" s="5" t="n">
        <v>-9</v>
      </c>
      <c r="C7" s="5" t="n">
        <v>-6</v>
      </c>
      <c r="D7" s="5" t="n">
        <v>88</v>
      </c>
      <c r="E7" s="5" t="n">
        <v>38</v>
      </c>
    </row>
    <row r="8" spans="1:5">
      <c r="A8" s="4" t="s">
        <v>53</v>
      </c>
      <c r="B8" s="5" t="n">
        <v>1974</v>
      </c>
      <c r="C8" s="5" t="n">
        <v>1909</v>
      </c>
      <c r="D8" s="5" t="n">
        <v>4854</v>
      </c>
      <c r="E8" s="5" t="n">
        <v>3664</v>
      </c>
    </row>
    <row r="9" spans="1:5">
      <c r="A9" s="4" t="s">
        <v>54</v>
      </c>
    </row>
    <row r="10" spans="1:5">
      <c r="A10" s="4" t="s">
        <v>55</v>
      </c>
      <c r="B10" s="5" t="n">
        <v>209</v>
      </c>
      <c r="C10" s="5" t="n">
        <v>-153</v>
      </c>
      <c r="D10" s="5" t="n">
        <v>105</v>
      </c>
      <c r="E10" s="5" t="n">
        <v>-217</v>
      </c>
    </row>
    <row r="11" spans="1:5">
      <c r="A11" s="4" t="s">
        <v>56</v>
      </c>
    </row>
    <row r="12" spans="1:5">
      <c r="A12" s="4" t="s">
        <v>55</v>
      </c>
      <c r="B12" s="7" t="n">
        <v>197</v>
      </c>
      <c r="C12" s="7" t="n">
        <v>-122</v>
      </c>
      <c r="D12" s="7" t="n">
        <v>194</v>
      </c>
      <c r="E12" s="7" t="n">
        <v>-1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25</v>
      </c>
      <c r="D1" s="2" t="s">
        <v>1</v>
      </c>
    </row>
    <row r="2" spans="1:7">
      <c r="B2" s="2" t="s">
        <v>2</v>
      </c>
      <c r="C2" s="2" t="s">
        <v>26</v>
      </c>
      <c r="D2" s="2" t="s">
        <v>2</v>
      </c>
      <c r="E2" s="2" t="s">
        <v>26</v>
      </c>
      <c r="F2" s="2" t="s">
        <v>233</v>
      </c>
      <c r="G2" s="2" t="s">
        <v>65</v>
      </c>
    </row>
    <row r="3" spans="1:7">
      <c r="A3" s="3" t="s">
        <v>234</v>
      </c>
    </row>
    <row r="4" spans="1:7">
      <c r="A4" s="4" t="s">
        <v>71</v>
      </c>
      <c r="B4" s="7" t="n">
        <v>2729</v>
      </c>
      <c r="D4" s="7" t="n">
        <v>2729</v>
      </c>
      <c r="G4" s="7" t="n">
        <v>4741</v>
      </c>
    </row>
    <row r="5" spans="1:7">
      <c r="A5" s="4" t="s">
        <v>70</v>
      </c>
      <c r="B5" s="5" t="n">
        <v>1580</v>
      </c>
      <c r="D5" s="5" t="n">
        <v>1580</v>
      </c>
      <c r="G5" s="5" t="n">
        <v>1605</v>
      </c>
    </row>
    <row r="6" spans="1:7">
      <c r="A6" s="4" t="s">
        <v>82</v>
      </c>
      <c r="B6" s="5" t="n">
        <v>10694</v>
      </c>
      <c r="D6" s="5" t="n">
        <v>10694</v>
      </c>
      <c r="G6" s="5" t="n">
        <v>10226</v>
      </c>
    </row>
    <row r="7" spans="1:7">
      <c r="A7" s="4" t="s">
        <v>86</v>
      </c>
      <c r="B7" s="5" t="n">
        <v>15543</v>
      </c>
      <c r="D7" s="5" t="n">
        <v>15543</v>
      </c>
      <c r="G7" s="5" t="n">
        <v>15605</v>
      </c>
    </row>
    <row r="8" spans="1:7">
      <c r="A8" s="4" t="s">
        <v>85</v>
      </c>
      <c r="B8" s="5" t="n">
        <v>1670</v>
      </c>
      <c r="D8" s="5" t="n">
        <v>1670</v>
      </c>
      <c r="G8" s="5" t="n">
        <v>2490</v>
      </c>
    </row>
    <row r="9" spans="1:7">
      <c r="A9" s="4" t="s">
        <v>93</v>
      </c>
      <c r="B9" s="5" t="n">
        <v>5495</v>
      </c>
      <c r="D9" s="5" t="n">
        <v>5495</v>
      </c>
      <c r="G9" s="7" t="n">
        <v>5459</v>
      </c>
    </row>
    <row r="10" spans="1:7">
      <c r="A10" s="4" t="s">
        <v>28</v>
      </c>
      <c r="B10" s="5" t="n">
        <v>8278</v>
      </c>
      <c r="C10" s="7" t="n">
        <v>6944</v>
      </c>
      <c r="D10" s="5" t="n">
        <v>16212</v>
      </c>
      <c r="E10" s="7" t="n">
        <v>13482</v>
      </c>
    </row>
    <row r="11" spans="1:7">
      <c r="A11" s="4" t="s">
        <v>29</v>
      </c>
      <c r="B11" s="5" t="n">
        <v>1934</v>
      </c>
      <c r="C11" s="5" t="n">
        <v>1529</v>
      </c>
      <c r="D11" s="5" t="n">
        <v>3861</v>
      </c>
      <c r="E11" s="5" t="n">
        <v>3145</v>
      </c>
    </row>
    <row r="12" spans="1:7">
      <c r="A12" s="4" t="s">
        <v>40</v>
      </c>
      <c r="B12" s="5" t="n">
        <v>29</v>
      </c>
      <c r="C12" s="5" t="n">
        <v>438</v>
      </c>
      <c r="D12" s="5" t="n">
        <v>43</v>
      </c>
      <c r="E12" s="5" t="n">
        <v>813</v>
      </c>
    </row>
    <row r="13" spans="1:7">
      <c r="A13" s="4" t="s">
        <v>41</v>
      </c>
      <c r="B13" s="7" t="n">
        <v>1983</v>
      </c>
      <c r="C13" s="7" t="n">
        <v>1915</v>
      </c>
      <c r="D13" s="7" t="n">
        <v>4766</v>
      </c>
      <c r="E13" s="7" t="n">
        <v>3626</v>
      </c>
    </row>
    <row r="14" spans="1:7">
      <c r="A14" s="4" t="s">
        <v>44</v>
      </c>
      <c r="B14" s="8" t="n">
        <v>1.26</v>
      </c>
      <c r="C14" s="8" t="n">
        <v>1.19</v>
      </c>
      <c r="D14" s="8" t="n">
        <v>2.99</v>
      </c>
      <c r="E14" s="8" t="n">
        <v>2.25</v>
      </c>
    </row>
    <row r="15" spans="1:7">
      <c r="A15" s="4" t="s">
        <v>235</v>
      </c>
    </row>
    <row r="16" spans="1:7">
      <c r="A16" s="3" t="s">
        <v>234</v>
      </c>
    </row>
    <row r="17" spans="1:7">
      <c r="A17" s="4" t="s">
        <v>236</v>
      </c>
      <c r="C17" s="7" t="n">
        <v>-12</v>
      </c>
      <c r="E17" s="7" t="n">
        <v>-24</v>
      </c>
    </row>
    <row r="18" spans="1:7">
      <c r="A18" s="4" t="s">
        <v>237</v>
      </c>
    </row>
    <row r="19" spans="1:7">
      <c r="A19" s="3" t="s">
        <v>234</v>
      </c>
    </row>
    <row r="20" spans="1:7">
      <c r="A20" s="4" t="s">
        <v>236</v>
      </c>
      <c r="C20" s="7" t="n">
        <v>12</v>
      </c>
      <c r="E20" s="7" t="n">
        <v>24</v>
      </c>
    </row>
    <row r="21" spans="1:7">
      <c r="A21" s="4" t="s">
        <v>238</v>
      </c>
      <c r="B21" s="7" t="n">
        <v>-14</v>
      </c>
      <c r="D21" s="7" t="n">
        <v>-18</v>
      </c>
    </row>
    <row r="22" spans="1:7">
      <c r="A22" s="4" t="s">
        <v>239</v>
      </c>
    </row>
    <row r="23" spans="1:7">
      <c r="A23" s="3" t="s">
        <v>234</v>
      </c>
    </row>
    <row r="24" spans="1:7">
      <c r="A24" s="4" t="s">
        <v>71</v>
      </c>
      <c r="B24" s="5" t="n">
        <v>101</v>
      </c>
      <c r="D24" s="5" t="n">
        <v>101</v>
      </c>
      <c r="F24" s="7" t="n">
        <v>42</v>
      </c>
    </row>
    <row r="25" spans="1:7">
      <c r="A25" s="4" t="s">
        <v>70</v>
      </c>
      <c r="B25" s="5" t="n">
        <v>-54</v>
      </c>
      <c r="D25" s="5" t="n">
        <v>-54</v>
      </c>
      <c r="F25" s="5" t="n">
        <v>-39</v>
      </c>
    </row>
    <row r="26" spans="1:7">
      <c r="A26" s="4" t="s">
        <v>82</v>
      </c>
      <c r="B26" s="5" t="n">
        <v>-46</v>
      </c>
      <c r="D26" s="5" t="n">
        <v>-46</v>
      </c>
      <c r="F26" s="5" t="n">
        <v>-57</v>
      </c>
    </row>
    <row r="27" spans="1:7">
      <c r="A27" s="4" t="s">
        <v>86</v>
      </c>
      <c r="B27" s="5" t="n">
        <v>-46</v>
      </c>
      <c r="D27" s="5" t="n">
        <v>-46</v>
      </c>
      <c r="F27" s="5" t="n">
        <v>-75</v>
      </c>
    </row>
    <row r="28" spans="1:7">
      <c r="A28" s="4" t="s">
        <v>85</v>
      </c>
      <c r="B28" s="5" t="n">
        <v>16</v>
      </c>
      <c r="D28" s="5" t="n">
        <v>16</v>
      </c>
      <c r="F28" s="5" t="n">
        <v>22</v>
      </c>
    </row>
    <row r="29" spans="1:7">
      <c r="A29" s="4" t="s">
        <v>93</v>
      </c>
      <c r="B29" s="5" t="n">
        <v>131</v>
      </c>
      <c r="D29" s="5" t="n">
        <v>131</v>
      </c>
      <c r="F29" s="5" t="n">
        <v>124</v>
      </c>
    </row>
    <row r="30" spans="1:7">
      <c r="A30" s="4" t="s">
        <v>28</v>
      </c>
      <c r="B30" s="5" t="n">
        <v>-13</v>
      </c>
      <c r="D30" s="5" t="n">
        <v>30</v>
      </c>
    </row>
    <row r="31" spans="1:7">
      <c r="A31" s="4" t="s">
        <v>29</v>
      </c>
      <c r="B31" s="5" t="n">
        <v>-5</v>
      </c>
      <c r="D31" s="5" t="n">
        <v>16</v>
      </c>
    </row>
    <row r="32" spans="1:7">
      <c r="A32" s="4" t="s">
        <v>40</v>
      </c>
      <c r="B32" s="5" t="n">
        <v>0</v>
      </c>
      <c r="D32" s="5" t="n">
        <v>7</v>
      </c>
    </row>
    <row r="33" spans="1:7">
      <c r="A33" s="4" t="s">
        <v>41</v>
      </c>
      <c r="B33" s="7" t="n">
        <v>-8</v>
      </c>
      <c r="D33" s="7" t="n">
        <v>7</v>
      </c>
    </row>
    <row r="34" spans="1:7">
      <c r="A34" s="4" t="s">
        <v>44</v>
      </c>
      <c r="B34" s="7" t="n">
        <v>0</v>
      </c>
      <c r="D34" s="7" t="n">
        <v>0</v>
      </c>
    </row>
    <row r="35" spans="1:7">
      <c r="A35" s="4" t="s">
        <v>240</v>
      </c>
    </row>
    <row r="36" spans="1:7">
      <c r="A36" s="3" t="s">
        <v>234</v>
      </c>
    </row>
    <row r="37" spans="1:7">
      <c r="A37" s="4" t="s">
        <v>28</v>
      </c>
      <c r="B37" s="7" t="n">
        <v>8291</v>
      </c>
      <c r="D37" s="7" t="n">
        <v>16182</v>
      </c>
    </row>
    <row r="38" spans="1:7">
      <c r="A38" s="4" t="s">
        <v>29</v>
      </c>
      <c r="B38" s="5" t="n">
        <v>1939</v>
      </c>
      <c r="D38" s="5" t="n">
        <v>3845</v>
      </c>
    </row>
    <row r="39" spans="1:7">
      <c r="A39" s="4" t="s">
        <v>40</v>
      </c>
      <c r="B39" s="5" t="n">
        <v>29</v>
      </c>
      <c r="D39" s="5" t="n">
        <v>36</v>
      </c>
    </row>
    <row r="40" spans="1:7">
      <c r="A40" s="4" t="s">
        <v>41</v>
      </c>
      <c r="B40" s="7" t="n">
        <v>1991</v>
      </c>
      <c r="D40" s="7" t="n">
        <v>4759</v>
      </c>
    </row>
    <row r="41" spans="1:7">
      <c r="A41" s="4" t="s">
        <v>44</v>
      </c>
      <c r="B41" s="8" t="n">
        <v>1.26</v>
      </c>
      <c r="D41" s="8" t="n">
        <v>2.99</v>
      </c>
    </row>
    <row r="42" spans="1:7">
      <c r="A42" s="4" t="s">
        <v>241</v>
      </c>
    </row>
    <row r="43" spans="1:7">
      <c r="A43" s="3" t="s">
        <v>234</v>
      </c>
    </row>
    <row r="44" spans="1:7">
      <c r="A44" s="4" t="s">
        <v>242</v>
      </c>
      <c r="F44" s="5" t="n">
        <v>-1900</v>
      </c>
    </row>
    <row r="45" spans="1:7">
      <c r="A45" s="4" t="s">
        <v>243</v>
      </c>
    </row>
    <row r="46" spans="1:7">
      <c r="A46" s="3" t="s">
        <v>234</v>
      </c>
    </row>
    <row r="47" spans="1:7">
      <c r="A47" s="4" t="s">
        <v>242</v>
      </c>
      <c r="F47" s="5" t="n">
        <v>-500</v>
      </c>
    </row>
    <row r="48" spans="1:7">
      <c r="A48" s="4" t="s">
        <v>244</v>
      </c>
    </row>
    <row r="49" spans="1:7">
      <c r="A49" s="3" t="s">
        <v>234</v>
      </c>
    </row>
    <row r="50" spans="1:7">
      <c r="A50" s="4" t="s">
        <v>242</v>
      </c>
      <c r="F50" s="7"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45</v>
      </c>
      <c r="B1" s="2" t="s">
        <v>25</v>
      </c>
      <c r="D1" s="2" t="s">
        <v>1</v>
      </c>
    </row>
    <row r="2" spans="1:6">
      <c r="B2" s="2" t="s">
        <v>2</v>
      </c>
      <c r="C2" s="2" t="s">
        <v>26</v>
      </c>
      <c r="D2" s="2" t="s">
        <v>2</v>
      </c>
      <c r="E2" s="2" t="s">
        <v>26</v>
      </c>
      <c r="F2" s="2" t="s">
        <v>65</v>
      </c>
    </row>
    <row r="3" spans="1:6">
      <c r="A3" s="3" t="s">
        <v>246</v>
      </c>
    </row>
    <row r="4" spans="1:6">
      <c r="A4" s="4" t="s">
        <v>247</v>
      </c>
      <c r="B4" s="7" t="n">
        <v>320</v>
      </c>
      <c r="C4" s="7" t="n">
        <v>284</v>
      </c>
      <c r="D4" s="7" t="n">
        <v>629</v>
      </c>
      <c r="E4" s="7" t="n">
        <v>557</v>
      </c>
    </row>
    <row r="5" spans="1:6">
      <c r="A5" s="4" t="s">
        <v>248</v>
      </c>
      <c r="B5" s="5" t="n">
        <v>-48</v>
      </c>
      <c r="C5" s="5" t="n">
        <v>-31</v>
      </c>
      <c r="D5" s="5" t="n">
        <v>-106</v>
      </c>
      <c r="E5" s="5" t="n">
        <v>-57</v>
      </c>
    </row>
    <row r="6" spans="1:6">
      <c r="A6" s="4" t="s">
        <v>36</v>
      </c>
      <c r="B6" s="5" t="n">
        <v>272</v>
      </c>
      <c r="C6" s="5" t="n">
        <v>253</v>
      </c>
      <c r="D6" s="5" t="n">
        <v>523</v>
      </c>
      <c r="E6" s="5" t="n">
        <v>500</v>
      </c>
    </row>
    <row r="7" spans="1:6">
      <c r="A7" s="3" t="s">
        <v>70</v>
      </c>
    </row>
    <row r="8" spans="1:6">
      <c r="A8" s="4" t="s">
        <v>249</v>
      </c>
      <c r="B8" s="5" t="n">
        <v>465</v>
      </c>
      <c r="D8" s="5" t="n">
        <v>465</v>
      </c>
      <c r="F8" s="7" t="n">
        <v>610</v>
      </c>
    </row>
    <row r="9" spans="1:6">
      <c r="A9" s="4" t="s">
        <v>250</v>
      </c>
      <c r="B9" s="5" t="n">
        <v>924</v>
      </c>
      <c r="D9" s="5" t="n">
        <v>924</v>
      </c>
      <c r="F9" s="5" t="n">
        <v>822</v>
      </c>
    </row>
    <row r="10" spans="1:6">
      <c r="A10" s="4" t="s">
        <v>251</v>
      </c>
      <c r="B10" s="5" t="n">
        <v>191</v>
      </c>
      <c r="D10" s="5" t="n">
        <v>191</v>
      </c>
      <c r="F10" s="5" t="n">
        <v>173</v>
      </c>
    </row>
    <row r="11" spans="1:6">
      <c r="A11" s="4" t="s">
        <v>70</v>
      </c>
      <c r="B11" s="5" t="n">
        <v>1580</v>
      </c>
      <c r="D11" s="5" t="n">
        <v>1580</v>
      </c>
      <c r="F11" s="5" t="n">
        <v>1605</v>
      </c>
    </row>
    <row r="12" spans="1:6">
      <c r="A12" s="3" t="s">
        <v>252</v>
      </c>
    </row>
    <row r="13" spans="1:6">
      <c r="A13" s="4" t="s">
        <v>253</v>
      </c>
      <c r="B13" s="5" t="n">
        <v>8214</v>
      </c>
      <c r="D13" s="5" t="n">
        <v>8214</v>
      </c>
      <c r="F13" s="5" t="n">
        <v>8071</v>
      </c>
    </row>
    <row r="14" spans="1:6">
      <c r="A14" s="4" t="s">
        <v>254</v>
      </c>
      <c r="B14" s="5" t="n">
        <v>-5427</v>
      </c>
      <c r="D14" s="5" t="n">
        <v>-5427</v>
      </c>
      <c r="F14" s="5" t="n">
        <v>-5268</v>
      </c>
    </row>
    <row r="15" spans="1:6">
      <c r="A15" s="4" t="s">
        <v>74</v>
      </c>
      <c r="B15" s="5" t="n">
        <v>2787</v>
      </c>
      <c r="D15" s="5" t="n">
        <v>2787</v>
      </c>
      <c r="F15" s="7" t="n">
        <v>2803</v>
      </c>
    </row>
    <row r="16" spans="1:6">
      <c r="A16" s="4" t="s">
        <v>255</v>
      </c>
      <c r="B16" s="7" t="n">
        <v>119</v>
      </c>
      <c r="C16" s="7" t="n">
        <v>110</v>
      </c>
      <c r="D16" s="7" t="n">
        <v>234</v>
      </c>
      <c r="E16" s="7" t="n">
        <v>2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257</v>
      </c>
    </row>
    <row r="4" spans="1:5">
      <c r="A4" s="4" t="s">
        <v>41</v>
      </c>
      <c r="B4" s="7" t="n">
        <v>1983</v>
      </c>
      <c r="C4" s="7" t="n">
        <v>1915</v>
      </c>
      <c r="D4" s="7" t="n">
        <v>4766</v>
      </c>
      <c r="E4" s="7" t="n">
        <v>3626</v>
      </c>
    </row>
    <row r="5" spans="1:5">
      <c r="A5" s="4" t="s">
        <v>258</v>
      </c>
      <c r="B5" s="5" t="n">
        <v>10</v>
      </c>
      <c r="C5" s="5" t="n">
        <v>9</v>
      </c>
      <c r="D5" s="5" t="n">
        <v>22</v>
      </c>
      <c r="E5" s="5" t="n">
        <v>18</v>
      </c>
    </row>
    <row r="6" spans="1:5">
      <c r="A6" s="4" t="s">
        <v>259</v>
      </c>
      <c r="B6" s="7" t="n">
        <v>1973</v>
      </c>
      <c r="C6" s="7" t="n">
        <v>1906</v>
      </c>
      <c r="D6" s="7" t="n">
        <v>4744</v>
      </c>
      <c r="E6" s="7" t="n">
        <v>3608</v>
      </c>
    </row>
    <row r="7" spans="1:5">
      <c r="A7" s="4" t="s">
        <v>46</v>
      </c>
      <c r="B7" s="5" t="n">
        <v>1568</v>
      </c>
      <c r="C7" s="5" t="n">
        <v>1595</v>
      </c>
      <c r="D7" s="5" t="n">
        <v>1579</v>
      </c>
      <c r="E7" s="5" t="n">
        <v>1595</v>
      </c>
    </row>
    <row r="8" spans="1:5">
      <c r="A8" s="4" t="s">
        <v>43</v>
      </c>
      <c r="B8" s="8" t="n">
        <v>1.26</v>
      </c>
      <c r="C8" s="8" t="n">
        <v>1.2</v>
      </c>
      <c r="D8" s="7" t="n">
        <v>3</v>
      </c>
      <c r="E8" s="8" t="n">
        <v>2.26</v>
      </c>
    </row>
    <row r="9" spans="1:5">
      <c r="A9" s="3" t="s">
        <v>260</v>
      </c>
    </row>
    <row r="10" spans="1:5">
      <c r="A10" s="4" t="s">
        <v>41</v>
      </c>
      <c r="B10" s="7" t="n">
        <v>1983</v>
      </c>
      <c r="C10" s="7" t="n">
        <v>1915</v>
      </c>
      <c r="D10" s="7" t="n">
        <v>4766</v>
      </c>
      <c r="E10" s="7" t="n">
        <v>3626</v>
      </c>
    </row>
    <row r="11" spans="1:5">
      <c r="A11" s="4" t="s">
        <v>258</v>
      </c>
      <c r="B11" s="5" t="n">
        <v>10</v>
      </c>
      <c r="C11" s="5" t="n">
        <v>9</v>
      </c>
      <c r="D11" s="5" t="n">
        <v>22</v>
      </c>
      <c r="E11" s="5" t="n">
        <v>18</v>
      </c>
    </row>
    <row r="12" spans="1:5">
      <c r="A12" s="4" t="s">
        <v>259</v>
      </c>
      <c r="B12" s="7" t="n">
        <v>1973</v>
      </c>
      <c r="C12" s="7" t="n">
        <v>1906</v>
      </c>
      <c r="D12" s="7" t="n">
        <v>4744</v>
      </c>
      <c r="E12" s="7" t="n">
        <v>3608</v>
      </c>
    </row>
    <row r="13" spans="1:5">
      <c r="A13" s="4" t="s">
        <v>46</v>
      </c>
      <c r="B13" s="5" t="n">
        <v>1568</v>
      </c>
      <c r="C13" s="5" t="n">
        <v>1595</v>
      </c>
      <c r="D13" s="5" t="n">
        <v>1579</v>
      </c>
      <c r="E13" s="5" t="n">
        <v>1595</v>
      </c>
    </row>
    <row r="14" spans="1:5">
      <c r="A14" s="4" t="s">
        <v>261</v>
      </c>
      <c r="B14" s="5" t="n">
        <v>4</v>
      </c>
      <c r="C14" s="5" t="n">
        <v>5</v>
      </c>
      <c r="D14" s="5" t="n">
        <v>5</v>
      </c>
      <c r="E14" s="5" t="n">
        <v>7</v>
      </c>
    </row>
    <row r="15" spans="1:5">
      <c r="A15" s="4" t="s">
        <v>47</v>
      </c>
      <c r="B15" s="5" t="n">
        <v>1572</v>
      </c>
      <c r="C15" s="5" t="n">
        <v>1600</v>
      </c>
      <c r="D15" s="5" t="n">
        <v>1584</v>
      </c>
      <c r="E15" s="5" t="n">
        <v>1602</v>
      </c>
    </row>
    <row r="16" spans="1:5">
      <c r="A16" s="4" t="s">
        <v>44</v>
      </c>
      <c r="B16" s="8" t="n">
        <v>1.26</v>
      </c>
      <c r="C16" s="8" t="n">
        <v>1.19</v>
      </c>
      <c r="D16" s="8" t="n">
        <v>2.99</v>
      </c>
      <c r="E16" s="8" t="n">
        <v>2.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2</v>
      </c>
      <c r="B1" s="2" t="s">
        <v>263</v>
      </c>
      <c r="C1" s="2" t="s">
        <v>25</v>
      </c>
      <c r="E1" s="2" t="s">
        <v>1</v>
      </c>
    </row>
    <row r="2" spans="1:6">
      <c r="B2" s="2" t="s">
        <v>2</v>
      </c>
      <c r="C2" s="2" t="s">
        <v>2</v>
      </c>
      <c r="D2" s="2" t="s">
        <v>26</v>
      </c>
      <c r="E2" s="2" t="s">
        <v>2</v>
      </c>
      <c r="F2" s="2" t="s">
        <v>26</v>
      </c>
    </row>
    <row r="3" spans="1:6">
      <c r="A3" s="3" t="s">
        <v>264</v>
      </c>
    </row>
    <row r="4" spans="1:6">
      <c r="A4" s="4" t="s">
        <v>265</v>
      </c>
      <c r="E4" s="7" t="n">
        <v>401</v>
      </c>
      <c r="F4" s="7" t="n">
        <v>100</v>
      </c>
    </row>
    <row r="5" spans="1:6">
      <c r="A5" s="4" t="s">
        <v>32</v>
      </c>
      <c r="C5" s="7" t="n">
        <v>0</v>
      </c>
      <c r="D5" s="7" t="n">
        <v>15</v>
      </c>
      <c r="E5" s="5" t="n">
        <v>69</v>
      </c>
      <c r="F5" s="5" t="n">
        <v>15</v>
      </c>
    </row>
    <row r="6" spans="1:6">
      <c r="A6" s="4" t="s">
        <v>33</v>
      </c>
      <c r="C6" s="5" t="n">
        <v>500</v>
      </c>
      <c r="D6" s="7" t="n">
        <v>0</v>
      </c>
      <c r="E6" s="7" t="n">
        <v>500</v>
      </c>
      <c r="F6" s="7" t="n">
        <v>0</v>
      </c>
    </row>
    <row r="7" spans="1:6">
      <c r="A7" s="4" t="s">
        <v>266</v>
      </c>
    </row>
    <row r="8" spans="1:6">
      <c r="A8" s="3" t="s">
        <v>264</v>
      </c>
    </row>
    <row r="9" spans="1:6">
      <c r="A9" s="4" t="s">
        <v>267</v>
      </c>
      <c r="B9" s="7" t="n">
        <v>500</v>
      </c>
    </row>
    <row r="10" spans="1:6">
      <c r="A10" s="4" t="s">
        <v>268</v>
      </c>
    </row>
    <row r="11" spans="1:6">
      <c r="A11" s="3" t="s">
        <v>264</v>
      </c>
    </row>
    <row r="12" spans="1:6">
      <c r="A12" s="4" t="s">
        <v>269</v>
      </c>
      <c r="B12" s="7" t="n">
        <v>500</v>
      </c>
    </row>
    <row r="13" spans="1:6">
      <c r="A13" s="4" t="s">
        <v>270</v>
      </c>
      <c r="B13" s="4" t="s">
        <v>271</v>
      </c>
    </row>
    <row r="14" spans="1:6">
      <c r="A14" s="4" t="s">
        <v>33</v>
      </c>
      <c r="C14" s="7" t="n">
        <v>5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25</v>
      </c>
      <c r="D1" s="2" t="s">
        <v>1</v>
      </c>
    </row>
    <row r="2" spans="1:6">
      <c r="B2" s="2" t="s">
        <v>2</v>
      </c>
      <c r="C2" s="2" t="s">
        <v>26</v>
      </c>
      <c r="D2" s="2" t="s">
        <v>2</v>
      </c>
      <c r="E2" s="2" t="s">
        <v>26</v>
      </c>
      <c r="F2" s="2" t="s">
        <v>65</v>
      </c>
    </row>
    <row r="3" spans="1:6">
      <c r="A3" s="3" t="s">
        <v>264</v>
      </c>
    </row>
    <row r="4" spans="1:6">
      <c r="A4" s="4" t="s">
        <v>69</v>
      </c>
      <c r="B4" s="7" t="n">
        <v>5793</v>
      </c>
      <c r="D4" s="7" t="n">
        <v>5793</v>
      </c>
      <c r="F4" s="7" t="n">
        <v>5088</v>
      </c>
    </row>
    <row r="5" spans="1:6">
      <c r="A5" s="4" t="s">
        <v>82</v>
      </c>
      <c r="B5" s="5" t="n">
        <v>10694</v>
      </c>
      <c r="D5" s="7" t="n">
        <v>10694</v>
      </c>
      <c r="F5" s="5" t="n">
        <v>10226</v>
      </c>
    </row>
    <row r="6" spans="1:6">
      <c r="A6" s="4" t="s">
        <v>266</v>
      </c>
    </row>
    <row r="7" spans="1:6">
      <c r="A7" s="3" t="s">
        <v>264</v>
      </c>
    </row>
    <row r="8" spans="1:6">
      <c r="A8" s="4" t="s">
        <v>273</v>
      </c>
      <c r="D8" s="4" t="s">
        <v>274</v>
      </c>
    </row>
    <row r="9" spans="1:6">
      <c r="A9" s="4" t="s">
        <v>275</v>
      </c>
      <c r="B9" s="5" t="n">
        <v>80</v>
      </c>
      <c r="C9" s="7" t="n">
        <v>75</v>
      </c>
      <c r="D9" s="7" t="n">
        <v>151</v>
      </c>
      <c r="E9" s="7" t="n">
        <v>134</v>
      </c>
    </row>
    <row r="10" spans="1:6">
      <c r="A10" s="4" t="s">
        <v>276</v>
      </c>
    </row>
    <row r="11" spans="1:6">
      <c r="A11" s="3" t="s">
        <v>264</v>
      </c>
    </row>
    <row r="12" spans="1:6">
      <c r="A12" s="4" t="s">
        <v>277</v>
      </c>
      <c r="B12" s="5" t="n">
        <v>157</v>
      </c>
      <c r="C12" s="5" t="n">
        <v>98</v>
      </c>
      <c r="D12" s="5" t="n">
        <v>295</v>
      </c>
      <c r="E12" s="5" t="n">
        <v>192</v>
      </c>
    </row>
    <row r="13" spans="1:6">
      <c r="A13" s="4" t="s">
        <v>278</v>
      </c>
    </row>
    <row r="14" spans="1:6">
      <c r="A14" s="3" t="s">
        <v>264</v>
      </c>
    </row>
    <row r="15" spans="1:6">
      <c r="A15" s="4" t="s">
        <v>279</v>
      </c>
      <c r="B15" s="5" t="n">
        <v>200</v>
      </c>
      <c r="D15" s="7" t="n">
        <v>200</v>
      </c>
    </row>
    <row r="16" spans="1:6">
      <c r="A16" s="4" t="s">
        <v>280</v>
      </c>
      <c r="D16" s="4" t="s">
        <v>281</v>
      </c>
    </row>
    <row r="17" spans="1:6">
      <c r="A17" s="4" t="s">
        <v>69</v>
      </c>
      <c r="B17" s="5" t="n">
        <v>167</v>
      </c>
      <c r="D17" s="7" t="n">
        <v>167</v>
      </c>
      <c r="F17" s="5" t="n">
        <v>124</v>
      </c>
    </row>
    <row r="18" spans="1:6">
      <c r="A18" s="4" t="s">
        <v>82</v>
      </c>
      <c r="B18" s="5" t="n">
        <v>310</v>
      </c>
      <c r="D18" s="5" t="n">
        <v>310</v>
      </c>
      <c r="F18" s="7" t="n">
        <v>253</v>
      </c>
    </row>
    <row r="19" spans="1:6">
      <c r="A19" s="4" t="s">
        <v>282</v>
      </c>
    </row>
    <row r="20" spans="1:6">
      <c r="A20" s="3" t="s">
        <v>264</v>
      </c>
    </row>
    <row r="21" spans="1:6">
      <c r="A21" s="4" t="s">
        <v>283</v>
      </c>
      <c r="B21" s="7" t="n">
        <v>325</v>
      </c>
      <c r="C21" s="7" t="n">
        <v>247</v>
      </c>
      <c r="D21" s="7" t="n">
        <v>601</v>
      </c>
      <c r="E21" s="7" t="n">
        <v>4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76</v>
      </c>
    </row>
    <row r="4" spans="1:2">
      <c r="A4" s="4" t="s">
        <v>286</v>
      </c>
      <c r="B4" s="7" t="n">
        <v>15785</v>
      </c>
    </row>
    <row r="5" spans="1:2">
      <c r="A5" s="4" t="s">
        <v>287</v>
      </c>
      <c r="B5" s="5" t="n">
        <v>-93</v>
      </c>
    </row>
    <row r="6" spans="1:2">
      <c r="A6" s="4" t="s">
        <v>288</v>
      </c>
      <c r="B6" s="7" t="n">
        <v>156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58</v>
      </c>
      <c r="B3" s="7" t="n">
        <v>-16</v>
      </c>
      <c r="C3" s="7" t="n">
        <v>33</v>
      </c>
      <c r="D3" s="7" t="n">
        <v>-19</v>
      </c>
      <c r="E3" s="7" t="n">
        <v>33</v>
      </c>
    </row>
    <row r="4" spans="1:5">
      <c r="A4" s="4" t="s">
        <v>59</v>
      </c>
      <c r="B4" s="5" t="n">
        <v>7</v>
      </c>
      <c r="C4" s="5" t="n">
        <v>7</v>
      </c>
      <c r="D4" s="5" t="n">
        <v>16</v>
      </c>
      <c r="E4" s="5" t="n">
        <v>15</v>
      </c>
    </row>
    <row r="5" spans="1:5">
      <c r="A5" s="4" t="s">
        <v>60</v>
      </c>
      <c r="B5" s="5" t="n">
        <v>0</v>
      </c>
      <c r="C5" s="5" t="n">
        <v>3</v>
      </c>
      <c r="D5" s="5" t="n">
        <v>0</v>
      </c>
      <c r="E5" s="5" t="n">
        <v>2</v>
      </c>
    </row>
    <row r="6" spans="1:5">
      <c r="A6" s="4" t="s">
        <v>61</v>
      </c>
    </row>
    <row r="7" spans="1:5">
      <c r="A7" s="4" t="s">
        <v>62</v>
      </c>
      <c r="B7" s="5" t="n">
        <v>61</v>
      </c>
      <c r="C7" s="5" t="n">
        <v>-86</v>
      </c>
      <c r="D7" s="5" t="n">
        <v>31</v>
      </c>
      <c r="E7" s="5" t="n">
        <v>-122</v>
      </c>
    </row>
    <row r="8" spans="1:5">
      <c r="A8" s="4" t="s">
        <v>63</v>
      </c>
    </row>
    <row r="9" spans="1:5">
      <c r="A9" s="4" t="s">
        <v>62</v>
      </c>
      <c r="B9" s="7" t="n">
        <v>18</v>
      </c>
      <c r="C9" s="7" t="n">
        <v>-2</v>
      </c>
      <c r="D9" s="7" t="n">
        <v>17</v>
      </c>
      <c r="E9"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149</v>
      </c>
    </row>
    <row r="4" spans="1:5">
      <c r="A4" s="4" t="s">
        <v>290</v>
      </c>
      <c r="B4" s="7" t="n">
        <v>0</v>
      </c>
      <c r="D4" s="7" t="n">
        <v>0</v>
      </c>
    </row>
    <row r="5" spans="1:5">
      <c r="A5" s="4" t="s">
        <v>107</v>
      </c>
      <c r="B5" s="7" t="n">
        <v>324000000</v>
      </c>
      <c r="C5" s="7" t="n">
        <v>269000000</v>
      </c>
      <c r="D5" s="5" t="n">
        <v>654000000</v>
      </c>
      <c r="E5" s="7" t="n">
        <v>540000000</v>
      </c>
    </row>
    <row r="6" spans="1:5">
      <c r="A6" s="4" t="s">
        <v>291</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5</v>
      </c>
    </row>
    <row r="2" spans="1:3">
      <c r="A2" s="3" t="s">
        <v>293</v>
      </c>
    </row>
    <row r="3" spans="1:3">
      <c r="A3" s="4" t="s">
        <v>294</v>
      </c>
      <c r="B3" s="7" t="n">
        <v>23698</v>
      </c>
      <c r="C3" s="7" t="n">
        <v>23960</v>
      </c>
    </row>
    <row r="4" spans="1:3">
      <c r="A4" s="4" t="s">
        <v>295</v>
      </c>
      <c r="B4" s="5" t="n">
        <v>-6785</v>
      </c>
      <c r="C4" s="5" t="n">
        <v>-6391</v>
      </c>
    </row>
    <row r="5" spans="1:3">
      <c r="A5" s="4" t="s">
        <v>296</v>
      </c>
      <c r="B5" s="5" t="n">
        <v>16913</v>
      </c>
      <c r="C5" s="5" t="n">
        <v>17569</v>
      </c>
    </row>
    <row r="6" spans="1:3">
      <c r="A6" s="3" t="s">
        <v>297</v>
      </c>
    </row>
    <row r="7" spans="1:3">
      <c r="A7" s="4" t="s">
        <v>298</v>
      </c>
      <c r="B7" s="5" t="n">
        <v>9990</v>
      </c>
      <c r="C7" s="5" t="n">
        <v>9990</v>
      </c>
    </row>
    <row r="8" spans="1:3">
      <c r="A8" s="4" t="s">
        <v>299</v>
      </c>
      <c r="B8" s="5" t="n">
        <v>9990</v>
      </c>
      <c r="C8" s="5" t="n">
        <v>9990</v>
      </c>
    </row>
    <row r="9" spans="1:3">
      <c r="A9" s="4" t="s">
        <v>300</v>
      </c>
      <c r="B9" s="5" t="n">
        <v>33688</v>
      </c>
      <c r="C9" s="5" t="n">
        <v>33950</v>
      </c>
    </row>
    <row r="10" spans="1:3">
      <c r="A10" s="4" t="s">
        <v>301</v>
      </c>
      <c r="B10" s="5" t="n">
        <v>-6785</v>
      </c>
      <c r="C10" s="5" t="n">
        <v>-6391</v>
      </c>
    </row>
    <row r="11" spans="1:3">
      <c r="A11" s="4" t="s">
        <v>302</v>
      </c>
      <c r="B11" s="5" t="n">
        <v>26903</v>
      </c>
      <c r="C11" s="5" t="n">
        <v>27559</v>
      </c>
    </row>
    <row r="12" spans="1:3">
      <c r="A12" s="4" t="s">
        <v>303</v>
      </c>
    </row>
    <row r="13" spans="1:3">
      <c r="A13" s="3" t="s">
        <v>293</v>
      </c>
    </row>
    <row r="14" spans="1:3">
      <c r="A14" s="4" t="s">
        <v>294</v>
      </c>
      <c r="B14" s="5" t="n">
        <v>15873</v>
      </c>
      <c r="C14" s="5" t="n">
        <v>16138</v>
      </c>
    </row>
    <row r="15" spans="1:3">
      <c r="A15" s="4" t="s">
        <v>295</v>
      </c>
      <c r="B15" s="5" t="n">
        <v>-5169</v>
      </c>
      <c r="C15" s="5" t="n">
        <v>-4982</v>
      </c>
    </row>
    <row r="16" spans="1:3">
      <c r="A16" s="4" t="s">
        <v>296</v>
      </c>
      <c r="B16" s="5" t="n">
        <v>10704</v>
      </c>
      <c r="C16" s="5" t="n">
        <v>11156</v>
      </c>
    </row>
    <row r="17" spans="1:3">
      <c r="A17" s="4" t="s">
        <v>304</v>
      </c>
    </row>
    <row r="18" spans="1:3">
      <c r="A18" s="3" t="s">
        <v>293</v>
      </c>
    </row>
    <row r="19" spans="1:3">
      <c r="A19" s="4" t="s">
        <v>294</v>
      </c>
      <c r="B19" s="5" t="n">
        <v>7825</v>
      </c>
      <c r="C19" s="5" t="n">
        <v>7822</v>
      </c>
    </row>
    <row r="20" spans="1:3">
      <c r="A20" s="4" t="s">
        <v>295</v>
      </c>
      <c r="B20" s="5" t="n">
        <v>-1616</v>
      </c>
      <c r="C20" s="5" t="n">
        <v>-1409</v>
      </c>
    </row>
    <row r="21" spans="1:3">
      <c r="A21" s="4" t="s">
        <v>296</v>
      </c>
      <c r="B21" s="7" t="n">
        <v>6209</v>
      </c>
      <c r="C21" s="7" t="n">
        <v>6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306</v>
      </c>
    </row>
    <row r="4" spans="1:5">
      <c r="A4" s="4" t="s">
        <v>307</v>
      </c>
      <c r="D4" s="7" t="n">
        <v>86</v>
      </c>
    </row>
    <row r="5" spans="1:5">
      <c r="A5" s="4" t="s">
        <v>308</v>
      </c>
      <c r="B5" s="7" t="n">
        <v>1</v>
      </c>
      <c r="C5" s="7" t="n">
        <v>11</v>
      </c>
      <c r="D5" s="5" t="n">
        <v>23</v>
      </c>
      <c r="E5" s="7" t="n">
        <v>27</v>
      </c>
    </row>
    <row r="6" spans="1:5">
      <c r="A6" s="4" t="s">
        <v>309</v>
      </c>
      <c r="D6" s="5" t="n">
        <v>-21</v>
      </c>
    </row>
    <row r="7" spans="1:5">
      <c r="A7" s="4" t="s">
        <v>310</v>
      </c>
      <c r="B7" s="7" t="n">
        <v>88</v>
      </c>
      <c r="D7" s="7" t="n">
        <v>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311</v>
      </c>
      <c r="B1" s="2" t="s">
        <v>1</v>
      </c>
    </row>
    <row r="2" spans="1:5">
      <c r="B2" s="2" t="s">
        <v>285</v>
      </c>
      <c r="C2" s="2" t="s">
        <v>312</v>
      </c>
      <c r="D2" s="2" t="s">
        <v>313</v>
      </c>
      <c r="E2" s="2" t="s">
        <v>314</v>
      </c>
    </row>
    <row r="3" spans="1:5">
      <c r="A3" s="3" t="s">
        <v>315</v>
      </c>
    </row>
    <row r="4" spans="1:5">
      <c r="A4" s="4" t="s">
        <v>316</v>
      </c>
      <c r="D4" s="7" t="n">
        <v>3000000000</v>
      </c>
    </row>
    <row r="5" spans="1:5">
      <c r="A5" s="4" t="s">
        <v>317</v>
      </c>
      <c r="B5" s="7" t="n">
        <v>143000000</v>
      </c>
      <c r="E5" s="7" t="n">
        <v>23000000</v>
      </c>
    </row>
    <row r="6" spans="1:5">
      <c r="A6" s="4" t="s">
        <v>318</v>
      </c>
      <c r="B6" s="7" t="n">
        <v>684000000</v>
      </c>
      <c r="E6" s="5" t="n">
        <v>550000000</v>
      </c>
    </row>
    <row r="7" spans="1:5">
      <c r="A7" s="4" t="s">
        <v>319</v>
      </c>
    </row>
    <row r="8" spans="1:5">
      <c r="A8" s="3" t="s">
        <v>315</v>
      </c>
    </row>
    <row r="9" spans="1:5">
      <c r="A9" s="4" t="s">
        <v>316</v>
      </c>
      <c r="C9" s="10" t="n">
        <v>3600000000</v>
      </c>
      <c r="E9" s="5" t="n">
        <v>3600000000</v>
      </c>
    </row>
    <row r="10" spans="1:5">
      <c r="A10" s="4" t="s">
        <v>320</v>
      </c>
    </row>
    <row r="11" spans="1:5">
      <c r="A11" s="3" t="s">
        <v>315</v>
      </c>
    </row>
    <row r="12" spans="1:5">
      <c r="A12" s="4" t="s">
        <v>321</v>
      </c>
      <c r="B12" s="4" t="s">
        <v>322</v>
      </c>
    </row>
    <row r="13" spans="1:5">
      <c r="A13" s="4" t="s">
        <v>323</v>
      </c>
    </row>
    <row r="14" spans="1:5">
      <c r="A14" s="3" t="s">
        <v>315</v>
      </c>
    </row>
    <row r="15" spans="1:5">
      <c r="A15" s="4" t="s">
        <v>324</v>
      </c>
      <c r="B15" s="7" t="n">
        <v>2300000000</v>
      </c>
      <c r="E15" s="5" t="n">
        <v>2200000000</v>
      </c>
    </row>
    <row r="16" spans="1:5">
      <c r="A16" s="4" t="s">
        <v>325</v>
      </c>
      <c r="B16" s="4" t="s">
        <v>326</v>
      </c>
    </row>
    <row r="17" spans="1:5">
      <c r="A17" s="4" t="s">
        <v>327</v>
      </c>
    </row>
    <row r="18" spans="1:5">
      <c r="A18" s="3" t="s">
        <v>315</v>
      </c>
    </row>
    <row r="19" spans="1:5">
      <c r="A19" s="4" t="s">
        <v>317</v>
      </c>
      <c r="B19" s="7" t="n">
        <v>100000000</v>
      </c>
      <c r="E19" s="5" t="n">
        <v>1000000</v>
      </c>
    </row>
    <row r="20" spans="1:5">
      <c r="A20" s="4" t="s">
        <v>328</v>
      </c>
    </row>
    <row r="21" spans="1:5">
      <c r="A21" s="3" t="s">
        <v>315</v>
      </c>
    </row>
    <row r="22" spans="1:5">
      <c r="A22" s="4" t="s">
        <v>318</v>
      </c>
      <c r="B22" s="5" t="n">
        <v>8000000</v>
      </c>
      <c r="E22" s="5" t="n">
        <v>120000000</v>
      </c>
    </row>
    <row r="23" spans="1:5">
      <c r="A23" s="4" t="s">
        <v>329</v>
      </c>
    </row>
    <row r="24" spans="1:5">
      <c r="A24" s="3" t="s">
        <v>315</v>
      </c>
    </row>
    <row r="25" spans="1:5">
      <c r="A25" s="4" t="s">
        <v>317</v>
      </c>
      <c r="B25" s="5" t="n">
        <v>15000000</v>
      </c>
      <c r="E25" s="5" t="n">
        <v>0</v>
      </c>
    </row>
    <row r="26" spans="1:5">
      <c r="A26" s="4" t="s">
        <v>330</v>
      </c>
    </row>
    <row r="27" spans="1:5">
      <c r="A27" s="3" t="s">
        <v>315</v>
      </c>
    </row>
    <row r="28" spans="1:5">
      <c r="A28" s="4" t="s">
        <v>318</v>
      </c>
      <c r="B28" s="5" t="n">
        <v>0</v>
      </c>
      <c r="E28" s="5" t="n">
        <v>0</v>
      </c>
    </row>
    <row r="29" spans="1:5">
      <c r="A29" s="4" t="s">
        <v>331</v>
      </c>
    </row>
    <row r="30" spans="1:5">
      <c r="A30" s="3" t="s">
        <v>315</v>
      </c>
    </row>
    <row r="31" spans="1:5">
      <c r="A31" s="4" t="s">
        <v>317</v>
      </c>
      <c r="B31" s="5" t="n">
        <v>0</v>
      </c>
      <c r="E31" s="5" t="n">
        <v>0</v>
      </c>
    </row>
    <row r="32" spans="1:5">
      <c r="A32" s="4" t="s">
        <v>332</v>
      </c>
    </row>
    <row r="33" spans="1:5">
      <c r="A33" s="3" t="s">
        <v>315</v>
      </c>
    </row>
    <row r="34" spans="1:5">
      <c r="A34" s="4" t="s">
        <v>318</v>
      </c>
      <c r="B34" s="5" t="n">
        <v>7000000</v>
      </c>
      <c r="E34" s="5" t="n">
        <v>8000000</v>
      </c>
    </row>
    <row r="35" spans="1:5">
      <c r="A35" s="4" t="s">
        <v>333</v>
      </c>
    </row>
    <row r="36" spans="1:5">
      <c r="A36" s="3" t="s">
        <v>315</v>
      </c>
    </row>
    <row r="37" spans="1:5">
      <c r="A37" s="4" t="s">
        <v>324</v>
      </c>
      <c r="B37" s="5" t="n">
        <v>11800000000</v>
      </c>
      <c r="E37" s="5" t="n">
        <v>11800000000</v>
      </c>
    </row>
    <row r="38" spans="1:5">
      <c r="A38" s="4" t="s">
        <v>334</v>
      </c>
    </row>
    <row r="39" spans="1:5">
      <c r="A39" s="3" t="s">
        <v>315</v>
      </c>
    </row>
    <row r="40" spans="1:5">
      <c r="A40" s="4" t="s">
        <v>317</v>
      </c>
      <c r="B40" s="5" t="n">
        <v>0</v>
      </c>
      <c r="E40" s="5" t="n">
        <v>0</v>
      </c>
    </row>
    <row r="41" spans="1:5">
      <c r="A41" s="4" t="s">
        <v>335</v>
      </c>
    </row>
    <row r="42" spans="1:5">
      <c r="A42" s="3" t="s">
        <v>315</v>
      </c>
    </row>
    <row r="43" spans="1:5">
      <c r="A43" s="4" t="s">
        <v>318</v>
      </c>
      <c r="B43" s="5" t="n">
        <v>637000000</v>
      </c>
      <c r="E43" s="5" t="n">
        <v>393000000</v>
      </c>
    </row>
    <row r="44" spans="1:5">
      <c r="A44" s="4" t="s">
        <v>336</v>
      </c>
    </row>
    <row r="45" spans="1:5">
      <c r="A45" s="3" t="s">
        <v>315</v>
      </c>
    </row>
    <row r="46" spans="1:5">
      <c r="A46" s="4" t="s">
        <v>324</v>
      </c>
      <c r="B46" s="5" t="n">
        <v>11300000000</v>
      </c>
      <c r="E46" s="5" t="n">
        <v>7700000000</v>
      </c>
    </row>
    <row r="47" spans="1:5">
      <c r="A47" s="4" t="s">
        <v>337</v>
      </c>
    </row>
    <row r="48" spans="1:5">
      <c r="A48" s="3" t="s">
        <v>315</v>
      </c>
    </row>
    <row r="49" spans="1:5">
      <c r="A49" s="4" t="s">
        <v>317</v>
      </c>
      <c r="B49" s="5" t="n">
        <v>28000000</v>
      </c>
      <c r="E49" s="5" t="n">
        <v>22000000</v>
      </c>
    </row>
    <row r="50" spans="1:5">
      <c r="A50" s="4" t="s">
        <v>338</v>
      </c>
    </row>
    <row r="51" spans="1:5">
      <c r="A51" s="3" t="s">
        <v>315</v>
      </c>
    </row>
    <row r="52" spans="1:5">
      <c r="A52" s="4" t="s">
        <v>318</v>
      </c>
      <c r="B52" s="7" t="n">
        <v>32000000</v>
      </c>
      <c r="E52" s="7" t="n">
        <v>29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4" t="s">
        <v>340</v>
      </c>
    </row>
    <row r="4" spans="1:5">
      <c r="A4" s="3" t="s">
        <v>341</v>
      </c>
    </row>
    <row r="5" spans="1:5">
      <c r="A5" s="4" t="s">
        <v>342</v>
      </c>
      <c r="B5" s="7" t="n">
        <v>59</v>
      </c>
      <c r="C5" s="7" t="n">
        <v>-47</v>
      </c>
      <c r="D5" s="7" t="n">
        <v>243</v>
      </c>
      <c r="E5" s="7" t="n">
        <v>-32</v>
      </c>
    </row>
    <row r="6" spans="1:5">
      <c r="A6" s="4" t="s">
        <v>343</v>
      </c>
    </row>
    <row r="7" spans="1:5">
      <c r="A7" s="3" t="s">
        <v>341</v>
      </c>
    </row>
    <row r="8" spans="1:5">
      <c r="A8" s="4" t="s">
        <v>344</v>
      </c>
      <c r="B8" s="5" t="n">
        <v>270</v>
      </c>
      <c r="C8" s="5" t="n">
        <v>-239</v>
      </c>
      <c r="D8" s="5" t="n">
        <v>136</v>
      </c>
      <c r="E8" s="5" t="n">
        <v>-339</v>
      </c>
    </row>
    <row r="9" spans="1:5">
      <c r="A9" s="4" t="s">
        <v>345</v>
      </c>
    </row>
    <row r="10" spans="1:5">
      <c r="A10" s="3" t="s">
        <v>341</v>
      </c>
    </row>
    <row r="11" spans="1:5">
      <c r="A11" s="4" t="s">
        <v>346</v>
      </c>
      <c r="B11" s="5" t="n">
        <v>169</v>
      </c>
      <c r="C11" s="5" t="n">
        <v>-78</v>
      </c>
      <c r="D11" s="5" t="n">
        <v>121</v>
      </c>
      <c r="E11" s="5" t="n">
        <v>-139</v>
      </c>
    </row>
    <row r="12" spans="1:5">
      <c r="A12" s="4" t="s">
        <v>347</v>
      </c>
    </row>
    <row r="13" spans="1:5">
      <c r="A13" s="3" t="s">
        <v>341</v>
      </c>
    </row>
    <row r="14" spans="1:5">
      <c r="A14" s="4" t="s">
        <v>348</v>
      </c>
      <c r="B14" s="5" t="n">
        <v>128</v>
      </c>
      <c r="C14" s="5" t="n">
        <v>-25</v>
      </c>
      <c r="D14" s="5" t="n">
        <v>69</v>
      </c>
      <c r="E14" s="5" t="n">
        <v>-71</v>
      </c>
    </row>
    <row r="15" spans="1:5">
      <c r="A15" s="4" t="s">
        <v>349</v>
      </c>
    </row>
    <row r="16" spans="1:5">
      <c r="A16" s="3" t="s">
        <v>341</v>
      </c>
    </row>
    <row r="17" spans="1:5">
      <c r="A17" s="4" t="s">
        <v>350</v>
      </c>
      <c r="B17" s="5" t="n">
        <v>16</v>
      </c>
      <c r="D17" s="5" t="n">
        <v>16</v>
      </c>
    </row>
    <row r="18" spans="1:5">
      <c r="A18" s="4" t="s">
        <v>351</v>
      </c>
    </row>
    <row r="19" spans="1:5">
      <c r="A19" s="3" t="s">
        <v>341</v>
      </c>
    </row>
    <row r="20" spans="1:5">
      <c r="A20" s="4" t="s">
        <v>348</v>
      </c>
      <c r="B20" s="5" t="n">
        <v>-46</v>
      </c>
      <c r="C20" s="5" t="n">
        <v>46</v>
      </c>
      <c r="D20" s="5" t="n">
        <v>-90</v>
      </c>
      <c r="E20" s="5" t="n">
        <v>63</v>
      </c>
    </row>
    <row r="21" spans="1:5">
      <c r="A21" s="4" t="s">
        <v>352</v>
      </c>
    </row>
    <row r="22" spans="1:5">
      <c r="A22" s="3" t="s">
        <v>341</v>
      </c>
    </row>
    <row r="23" spans="1:5">
      <c r="A23" s="4" t="s">
        <v>348</v>
      </c>
      <c r="B23" s="7" t="n">
        <v>-59</v>
      </c>
      <c r="C23" s="7" t="n">
        <v>47</v>
      </c>
      <c r="D23" s="7" t="n">
        <v>-243</v>
      </c>
      <c r="E23" s="7"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5</v>
      </c>
    </row>
    <row r="3" spans="1:3">
      <c r="A3" s="3" t="s">
        <v>354</v>
      </c>
    </row>
    <row r="4" spans="1:3">
      <c r="A4" s="4" t="s">
        <v>355</v>
      </c>
      <c r="B4" s="7" t="n">
        <v>143</v>
      </c>
      <c r="C4" s="7" t="n">
        <v>23</v>
      </c>
    </row>
    <row r="5" spans="1:3">
      <c r="A5" s="3" t="s">
        <v>356</v>
      </c>
    </row>
    <row r="6" spans="1:3">
      <c r="A6" s="4" t="s">
        <v>355</v>
      </c>
      <c r="B6" s="7" t="n">
        <v>684</v>
      </c>
      <c r="C6" s="5" t="n">
        <v>550</v>
      </c>
    </row>
    <row r="7" spans="1:3">
      <c r="A7" s="4" t="s">
        <v>357</v>
      </c>
    </row>
    <row r="8" spans="1:3">
      <c r="A8" s="3" t="s">
        <v>356</v>
      </c>
    </row>
    <row r="9" spans="1:3">
      <c r="A9" s="4" t="s">
        <v>358</v>
      </c>
      <c r="B9" s="4" t="s">
        <v>359</v>
      </c>
    </row>
    <row r="10" spans="1:3">
      <c r="A10" s="4" t="s">
        <v>360</v>
      </c>
      <c r="B10" s="7" t="n">
        <v>180</v>
      </c>
    </row>
    <row r="11" spans="1:3">
      <c r="A11" s="4" t="s">
        <v>361</v>
      </c>
    </row>
    <row r="12" spans="1:3">
      <c r="A12" s="3" t="s">
        <v>356</v>
      </c>
    </row>
    <row r="13" spans="1:3">
      <c r="A13" s="4" t="s">
        <v>360</v>
      </c>
      <c r="B13" s="7" t="n">
        <v>410</v>
      </c>
    </row>
    <row r="14" spans="1:3">
      <c r="A14" s="4" t="s">
        <v>362</v>
      </c>
      <c r="B14" s="4" t="s">
        <v>363</v>
      </c>
    </row>
    <row r="15" spans="1:3">
      <c r="A15" s="4" t="s">
        <v>364</v>
      </c>
    </row>
    <row r="16" spans="1:3">
      <c r="A16" s="3" t="s">
        <v>354</v>
      </c>
    </row>
    <row r="17" spans="1:3">
      <c r="A17" s="4" t="s">
        <v>365</v>
      </c>
      <c r="C17" s="5" t="n">
        <v>0</v>
      </c>
    </row>
    <row r="18" spans="1:3">
      <c r="A18" s="4" t="s">
        <v>78</v>
      </c>
      <c r="C18" s="5" t="n">
        <v>0</v>
      </c>
    </row>
    <row r="19" spans="1:3">
      <c r="A19" s="3" t="s">
        <v>356</v>
      </c>
    </row>
    <row r="20" spans="1:3">
      <c r="A20" s="4" t="s">
        <v>366</v>
      </c>
      <c r="B20" s="7" t="n">
        <v>31673</v>
      </c>
      <c r="C20" s="5" t="n">
        <v>36767</v>
      </c>
    </row>
    <row r="21" spans="1:3">
      <c r="A21" s="4" t="s">
        <v>367</v>
      </c>
    </row>
    <row r="22" spans="1:3">
      <c r="A22" s="3" t="s">
        <v>354</v>
      </c>
    </row>
    <row r="23" spans="1:3">
      <c r="A23" s="4" t="s">
        <v>365</v>
      </c>
      <c r="C23" s="5" t="n">
        <v>0</v>
      </c>
    </row>
    <row r="24" spans="1:3">
      <c r="A24" s="4" t="s">
        <v>78</v>
      </c>
      <c r="C24" s="5" t="n">
        <v>0</v>
      </c>
    </row>
    <row r="25" spans="1:3">
      <c r="A25" s="3" t="s">
        <v>356</v>
      </c>
    </row>
    <row r="26" spans="1:3">
      <c r="A26" s="4" t="s">
        <v>366</v>
      </c>
      <c r="B26" s="5" t="n">
        <v>5611</v>
      </c>
      <c r="C26" s="5" t="n">
        <v>2513</v>
      </c>
    </row>
    <row r="27" spans="1:3">
      <c r="A27" s="4" t="s">
        <v>368</v>
      </c>
    </row>
    <row r="28" spans="1:3">
      <c r="A28" s="3" t="s">
        <v>354</v>
      </c>
    </row>
    <row r="29" spans="1:3">
      <c r="A29" s="4" t="s">
        <v>365</v>
      </c>
      <c r="C29" s="5" t="n">
        <v>48</v>
      </c>
    </row>
    <row r="30" spans="1:3">
      <c r="A30" s="4" t="s">
        <v>78</v>
      </c>
      <c r="C30" s="5" t="n">
        <v>48</v>
      </c>
    </row>
    <row r="31" spans="1:3">
      <c r="A31" s="3" t="s">
        <v>356</v>
      </c>
    </row>
    <row r="32" spans="1:3">
      <c r="A32" s="4" t="s">
        <v>366</v>
      </c>
      <c r="B32" s="5" t="n">
        <v>0</v>
      </c>
      <c r="C32" s="5" t="n">
        <v>0</v>
      </c>
    </row>
    <row r="33" spans="1:3">
      <c r="A33" s="4" t="s">
        <v>369</v>
      </c>
    </row>
    <row r="34" spans="1:3">
      <c r="A34" s="3" t="s">
        <v>354</v>
      </c>
    </row>
    <row r="35" spans="1:3">
      <c r="A35" s="4" t="s">
        <v>67</v>
      </c>
      <c r="B35" s="5" t="n">
        <v>3547</v>
      </c>
      <c r="C35" s="5" t="n">
        <v>9303</v>
      </c>
    </row>
    <row r="36" spans="1:3">
      <c r="A36" s="4" t="s">
        <v>370</v>
      </c>
      <c r="B36" s="5" t="n">
        <v>1549</v>
      </c>
      <c r="C36" s="5" t="n">
        <v>2524</v>
      </c>
    </row>
    <row r="37" spans="1:3">
      <c r="A37" s="4" t="s">
        <v>371</v>
      </c>
      <c r="B37" s="5" t="n">
        <v>9</v>
      </c>
      <c r="C37" s="5" t="n">
        <v>4</v>
      </c>
    </row>
    <row r="38" spans="1:3">
      <c r="A38" s="4" t="s">
        <v>78</v>
      </c>
      <c r="B38" s="5" t="n">
        <v>5315</v>
      </c>
      <c r="C38" s="5" t="n">
        <v>11854</v>
      </c>
    </row>
    <row r="39" spans="1:3">
      <c r="A39" s="3" t="s">
        <v>356</v>
      </c>
    </row>
    <row r="40" spans="1:3">
      <c r="A40" s="4" t="s">
        <v>372</v>
      </c>
      <c r="B40" s="5" t="n">
        <v>644</v>
      </c>
      <c r="C40" s="5" t="n">
        <v>401</v>
      </c>
    </row>
    <row r="41" spans="1:3">
      <c r="A41" s="4" t="s">
        <v>373</v>
      </c>
      <c r="B41" s="5" t="n">
        <v>4821</v>
      </c>
      <c r="C41" s="5" t="n">
        <v>4534</v>
      </c>
    </row>
    <row r="42" spans="1:3">
      <c r="A42" s="4" t="s">
        <v>366</v>
      </c>
      <c r="B42" s="5" t="n">
        <v>5505</v>
      </c>
      <c r="C42" s="5" t="n">
        <v>5084</v>
      </c>
    </row>
    <row r="43" spans="1:3">
      <c r="A43" s="4" t="s">
        <v>374</v>
      </c>
    </row>
    <row r="44" spans="1:3">
      <c r="A44" s="3" t="s">
        <v>354</v>
      </c>
    </row>
    <row r="45" spans="1:3">
      <c r="A45" s="4" t="s">
        <v>355</v>
      </c>
      <c r="B45" s="5" t="n">
        <v>143</v>
      </c>
      <c r="C45" s="5" t="n">
        <v>23</v>
      </c>
    </row>
    <row r="46" spans="1:3">
      <c r="A46" s="3" t="s">
        <v>356</v>
      </c>
    </row>
    <row r="47" spans="1:3">
      <c r="A47" s="4" t="s">
        <v>355</v>
      </c>
      <c r="B47" s="5" t="n">
        <v>40</v>
      </c>
      <c r="C47" s="5" t="n">
        <v>149</v>
      </c>
    </row>
    <row r="48" spans="1:3">
      <c r="A48" s="4" t="s">
        <v>375</v>
      </c>
    </row>
    <row r="49" spans="1:3">
      <c r="A49" s="3" t="s">
        <v>354</v>
      </c>
    </row>
    <row r="50" spans="1:3">
      <c r="A50" s="4" t="s">
        <v>365</v>
      </c>
      <c r="B50" s="5" t="n">
        <v>67</v>
      </c>
    </row>
    <row r="51" spans="1:3">
      <c r="A51" s="4" t="s">
        <v>376</v>
      </c>
    </row>
    <row r="52" spans="1:3">
      <c r="A52" s="3" t="s">
        <v>354</v>
      </c>
    </row>
    <row r="53" spans="1:3">
      <c r="A53" s="4" t="s">
        <v>67</v>
      </c>
      <c r="B53" s="5" t="n">
        <v>867</v>
      </c>
      <c r="C53" s="5" t="n">
        <v>849</v>
      </c>
    </row>
    <row r="54" spans="1:3">
      <c r="A54" s="4" t="s">
        <v>370</v>
      </c>
      <c r="B54" s="5" t="n">
        <v>0</v>
      </c>
      <c r="C54" s="5" t="n">
        <v>0</v>
      </c>
    </row>
    <row r="55" spans="1:3">
      <c r="A55" s="4" t="s">
        <v>371</v>
      </c>
      <c r="B55" s="5" t="n">
        <v>9</v>
      </c>
      <c r="C55" s="5" t="n">
        <v>4</v>
      </c>
    </row>
    <row r="56" spans="1:3">
      <c r="A56" s="4" t="s">
        <v>78</v>
      </c>
      <c r="B56" s="5" t="n">
        <v>876</v>
      </c>
      <c r="C56" s="5" t="n">
        <v>853</v>
      </c>
    </row>
    <row r="57" spans="1:3">
      <c r="A57" s="3" t="s">
        <v>356</v>
      </c>
    </row>
    <row r="58" spans="1:3">
      <c r="A58" s="4" t="s">
        <v>372</v>
      </c>
      <c r="B58" s="5" t="n">
        <v>0</v>
      </c>
      <c r="C58" s="5" t="n">
        <v>0</v>
      </c>
    </row>
    <row r="59" spans="1:3">
      <c r="A59" s="4" t="s">
        <v>373</v>
      </c>
      <c r="B59" s="5" t="n">
        <v>0</v>
      </c>
      <c r="C59" s="5" t="n">
        <v>0</v>
      </c>
    </row>
    <row r="60" spans="1:3">
      <c r="A60" s="4" t="s">
        <v>366</v>
      </c>
      <c r="B60" s="5" t="n">
        <v>0</v>
      </c>
      <c r="C60" s="5" t="n">
        <v>0</v>
      </c>
    </row>
    <row r="61" spans="1:3">
      <c r="A61" s="4" t="s">
        <v>377</v>
      </c>
    </row>
    <row r="62" spans="1:3">
      <c r="A62" s="3" t="s">
        <v>354</v>
      </c>
    </row>
    <row r="63" spans="1:3">
      <c r="A63" s="4" t="s">
        <v>355</v>
      </c>
      <c r="B63" s="5" t="n">
        <v>0</v>
      </c>
      <c r="C63" s="5" t="n">
        <v>0</v>
      </c>
    </row>
    <row r="64" spans="1:3">
      <c r="A64" s="3" t="s">
        <v>356</v>
      </c>
    </row>
    <row r="65" spans="1:3">
      <c r="A65" s="4" t="s">
        <v>355</v>
      </c>
      <c r="B65" s="5" t="n">
        <v>0</v>
      </c>
      <c r="C65" s="5" t="n">
        <v>0</v>
      </c>
    </row>
    <row r="66" spans="1:3">
      <c r="A66" s="4" t="s">
        <v>378</v>
      </c>
    </row>
    <row r="67" spans="1:3">
      <c r="A67" s="3" t="s">
        <v>354</v>
      </c>
    </row>
    <row r="68" spans="1:3">
      <c r="A68" s="4" t="s">
        <v>365</v>
      </c>
      <c r="B68" s="5" t="n">
        <v>0</v>
      </c>
    </row>
    <row r="69" spans="1:3">
      <c r="A69" s="4" t="s">
        <v>379</v>
      </c>
    </row>
    <row r="70" spans="1:3">
      <c r="A70" s="3" t="s">
        <v>354</v>
      </c>
    </row>
    <row r="71" spans="1:3">
      <c r="A71" s="4" t="s">
        <v>67</v>
      </c>
      <c r="B71" s="5" t="n">
        <v>2680</v>
      </c>
      <c r="C71" s="5" t="n">
        <v>8454</v>
      </c>
    </row>
    <row r="72" spans="1:3">
      <c r="A72" s="4" t="s">
        <v>370</v>
      </c>
      <c r="B72" s="5" t="n">
        <v>1549</v>
      </c>
      <c r="C72" s="5" t="n">
        <v>2524</v>
      </c>
    </row>
    <row r="73" spans="1:3">
      <c r="A73" s="4" t="s">
        <v>371</v>
      </c>
      <c r="B73" s="5" t="n">
        <v>0</v>
      </c>
      <c r="C73" s="5" t="n">
        <v>0</v>
      </c>
    </row>
    <row r="74" spans="1:3">
      <c r="A74" s="4" t="s">
        <v>78</v>
      </c>
      <c r="B74" s="5" t="n">
        <v>4439</v>
      </c>
      <c r="C74" s="5" t="n">
        <v>11001</v>
      </c>
    </row>
    <row r="75" spans="1:3">
      <c r="A75" s="3" t="s">
        <v>356</v>
      </c>
    </row>
    <row r="76" spans="1:3">
      <c r="A76" s="4" t="s">
        <v>372</v>
      </c>
      <c r="B76" s="5" t="n">
        <v>644</v>
      </c>
      <c r="C76" s="5" t="n">
        <v>401</v>
      </c>
    </row>
    <row r="77" spans="1:3">
      <c r="A77" s="4" t="s">
        <v>373</v>
      </c>
      <c r="B77" s="5" t="n">
        <v>0</v>
      </c>
      <c r="C77" s="5" t="n">
        <v>0</v>
      </c>
    </row>
    <row r="78" spans="1:3">
      <c r="A78" s="4" t="s">
        <v>366</v>
      </c>
      <c r="B78" s="5" t="n">
        <v>684</v>
      </c>
      <c r="C78" s="5" t="n">
        <v>550</v>
      </c>
    </row>
    <row r="79" spans="1:3">
      <c r="A79" s="4" t="s">
        <v>380</v>
      </c>
    </row>
    <row r="80" spans="1:3">
      <c r="A80" s="3" t="s">
        <v>354</v>
      </c>
    </row>
    <row r="81" spans="1:3">
      <c r="A81" s="4" t="s">
        <v>355</v>
      </c>
      <c r="B81" s="5" t="n">
        <v>143</v>
      </c>
      <c r="C81" s="5" t="n">
        <v>23</v>
      </c>
    </row>
    <row r="82" spans="1:3">
      <c r="A82" s="3" t="s">
        <v>356</v>
      </c>
    </row>
    <row r="83" spans="1:3">
      <c r="A83" s="4" t="s">
        <v>355</v>
      </c>
      <c r="B83" s="5" t="n">
        <v>40</v>
      </c>
      <c r="C83" s="5" t="n">
        <v>149</v>
      </c>
    </row>
    <row r="84" spans="1:3">
      <c r="A84" s="4" t="s">
        <v>381</v>
      </c>
    </row>
    <row r="85" spans="1:3">
      <c r="A85" s="3" t="s">
        <v>354</v>
      </c>
    </row>
    <row r="86" spans="1:3">
      <c r="A86" s="4" t="s">
        <v>365</v>
      </c>
      <c r="B86" s="5" t="n">
        <v>67</v>
      </c>
    </row>
    <row r="87" spans="1:3">
      <c r="A87" s="4" t="s">
        <v>382</v>
      </c>
    </row>
    <row r="88" spans="1:3">
      <c r="A88" s="3" t="s">
        <v>354</v>
      </c>
    </row>
    <row r="89" spans="1:3">
      <c r="A89" s="4" t="s">
        <v>67</v>
      </c>
      <c r="B89" s="5" t="n">
        <v>0</v>
      </c>
      <c r="C89" s="5" t="n">
        <v>0</v>
      </c>
    </row>
    <row r="90" spans="1:3">
      <c r="A90" s="4" t="s">
        <v>370</v>
      </c>
      <c r="B90" s="5" t="n">
        <v>0</v>
      </c>
      <c r="C90" s="5" t="n">
        <v>0</v>
      </c>
    </row>
    <row r="91" spans="1:3">
      <c r="A91" s="4" t="s">
        <v>371</v>
      </c>
      <c r="B91" s="5" t="n">
        <v>0</v>
      </c>
      <c r="C91" s="5" t="n">
        <v>0</v>
      </c>
    </row>
    <row r="92" spans="1:3">
      <c r="A92" s="4" t="s">
        <v>78</v>
      </c>
      <c r="B92" s="5" t="n">
        <v>0</v>
      </c>
      <c r="C92" s="5" t="n">
        <v>0</v>
      </c>
    </row>
    <row r="93" spans="1:3">
      <c r="A93" s="3" t="s">
        <v>356</v>
      </c>
    </row>
    <row r="94" spans="1:3">
      <c r="A94" s="4" t="s">
        <v>372</v>
      </c>
      <c r="B94" s="5" t="n">
        <v>0</v>
      </c>
      <c r="C94" s="5" t="n">
        <v>0</v>
      </c>
    </row>
    <row r="95" spans="1:3">
      <c r="A95" s="4" t="s">
        <v>373</v>
      </c>
      <c r="B95" s="5" t="n">
        <v>4821</v>
      </c>
      <c r="C95" s="5" t="n">
        <v>4534</v>
      </c>
    </row>
    <row r="96" spans="1:3">
      <c r="A96" s="4" t="s">
        <v>366</v>
      </c>
      <c r="B96" s="5" t="n">
        <v>4821</v>
      </c>
      <c r="C96" s="5" t="n">
        <v>4534</v>
      </c>
    </row>
    <row r="97" spans="1:3">
      <c r="A97" s="4" t="s">
        <v>383</v>
      </c>
    </row>
    <row r="98" spans="1:3">
      <c r="A98" s="3" t="s">
        <v>354</v>
      </c>
    </row>
    <row r="99" spans="1:3">
      <c r="A99" s="4" t="s">
        <v>355</v>
      </c>
      <c r="B99" s="5" t="n">
        <v>0</v>
      </c>
      <c r="C99" s="5" t="n">
        <v>0</v>
      </c>
    </row>
    <row r="100" spans="1:3">
      <c r="A100" s="3" t="s">
        <v>356</v>
      </c>
    </row>
    <row r="101" spans="1:3">
      <c r="A101" s="4" t="s">
        <v>355</v>
      </c>
      <c r="B101" s="5" t="n">
        <v>0</v>
      </c>
      <c r="C101" s="7" t="n">
        <v>0</v>
      </c>
    </row>
    <row r="102" spans="1:3">
      <c r="A102" s="4" t="s">
        <v>384</v>
      </c>
    </row>
    <row r="103" spans="1:3">
      <c r="A103" s="3" t="s">
        <v>354</v>
      </c>
    </row>
    <row r="104" spans="1:3">
      <c r="A104" s="4" t="s">
        <v>365</v>
      </c>
      <c r="B10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1</v>
      </c>
    </row>
    <row r="2" spans="1:3">
      <c r="B2" s="2" t="s">
        <v>2</v>
      </c>
      <c r="C2" s="2" t="s">
        <v>26</v>
      </c>
    </row>
    <row r="3" spans="1:3">
      <c r="A3" s="3" t="s">
        <v>386</v>
      </c>
    </row>
    <row r="4" spans="1:3">
      <c r="A4" s="4" t="s">
        <v>387</v>
      </c>
      <c r="B4" s="7" t="n">
        <v>0</v>
      </c>
    </row>
    <row r="5" spans="1:3">
      <c r="A5" s="4" t="s">
        <v>388</v>
      </c>
      <c r="B5" s="5" t="n">
        <v>0</v>
      </c>
    </row>
    <row r="6" spans="1:3">
      <c r="A6" s="4" t="s">
        <v>389</v>
      </c>
      <c r="B6" s="5" t="n">
        <v>0</v>
      </c>
    </row>
    <row r="7" spans="1:3">
      <c r="A7" s="4" t="s">
        <v>390</v>
      </c>
      <c r="B7" s="5" t="n">
        <v>0</v>
      </c>
    </row>
    <row r="8" spans="1:3">
      <c r="A8" s="4" t="s">
        <v>391</v>
      </c>
    </row>
    <row r="9" spans="1:3">
      <c r="A9" s="3" t="s">
        <v>392</v>
      </c>
    </row>
    <row r="10" spans="1:3">
      <c r="A10" s="4" t="s">
        <v>393</v>
      </c>
      <c r="B10" s="5" t="n">
        <v>4534000000</v>
      </c>
      <c r="C10" s="7" t="n">
        <v>4213000000</v>
      </c>
    </row>
    <row r="11" spans="1:3">
      <c r="A11" s="4" t="s">
        <v>394</v>
      </c>
      <c r="B11" s="5" t="n">
        <v>337000000</v>
      </c>
      <c r="C11" s="5" t="n">
        <v>146000000</v>
      </c>
    </row>
    <row r="12" spans="1:3">
      <c r="A12" s="4" t="s">
        <v>279</v>
      </c>
      <c r="B12" s="5" t="n">
        <v>-50000000</v>
      </c>
      <c r="C12" s="5" t="n">
        <v>0</v>
      </c>
    </row>
    <row r="13" spans="1:3">
      <c r="A13" s="4" t="s">
        <v>395</v>
      </c>
      <c r="B13" s="7" t="n">
        <v>4821000000</v>
      </c>
      <c r="C13" s="7" t="n">
        <v>4359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5</v>
      </c>
    </row>
    <row r="2" spans="1:3">
      <c r="A2" s="3" t="s">
        <v>356</v>
      </c>
    </row>
    <row r="3" spans="1:3">
      <c r="A3" s="4" t="s">
        <v>397</v>
      </c>
      <c r="B3" s="7" t="n">
        <v>76</v>
      </c>
    </row>
    <row r="4" spans="1:3">
      <c r="A4" s="4" t="s">
        <v>364</v>
      </c>
    </row>
    <row r="5" spans="1:3">
      <c r="A5" s="3" t="s">
        <v>354</v>
      </c>
    </row>
    <row r="6" spans="1:3">
      <c r="A6" s="4" t="s">
        <v>73</v>
      </c>
      <c r="C6" s="7" t="n">
        <v>0</v>
      </c>
    </row>
    <row r="7" spans="1:3">
      <c r="A7" s="4" t="s">
        <v>78</v>
      </c>
      <c r="C7" s="5" t="n">
        <v>0</v>
      </c>
    </row>
    <row r="8" spans="1:3">
      <c r="A8" s="3" t="s">
        <v>356</v>
      </c>
    </row>
    <row r="9" spans="1:3">
      <c r="A9" s="4" t="s">
        <v>80</v>
      </c>
      <c r="B9" s="5" t="n">
        <v>0</v>
      </c>
      <c r="C9" s="5" t="n">
        <v>0</v>
      </c>
    </row>
    <row r="10" spans="1:3">
      <c r="A10" s="4" t="s">
        <v>398</v>
      </c>
      <c r="B10" s="5" t="n">
        <v>998</v>
      </c>
      <c r="C10" s="5" t="n">
        <v>4004</v>
      </c>
    </row>
    <row r="11" spans="1:3">
      <c r="A11" s="4" t="s">
        <v>399</v>
      </c>
      <c r="B11" s="5" t="n">
        <v>30675</v>
      </c>
      <c r="C11" s="5" t="n">
        <v>32763</v>
      </c>
    </row>
    <row r="12" spans="1:3">
      <c r="A12" s="4" t="s">
        <v>366</v>
      </c>
      <c r="B12" s="5" t="n">
        <v>31673</v>
      </c>
      <c r="C12" s="5" t="n">
        <v>36767</v>
      </c>
    </row>
    <row r="13" spans="1:3">
      <c r="A13" s="4" t="s">
        <v>367</v>
      </c>
    </row>
    <row r="14" spans="1:3">
      <c r="A14" s="3" t="s">
        <v>354</v>
      </c>
    </row>
    <row r="15" spans="1:3">
      <c r="A15" s="4" t="s">
        <v>73</v>
      </c>
      <c r="C15" s="5" t="n">
        <v>0</v>
      </c>
    </row>
    <row r="16" spans="1:3">
      <c r="A16" s="4" t="s">
        <v>78</v>
      </c>
      <c r="C16" s="5" t="n">
        <v>0</v>
      </c>
    </row>
    <row r="17" spans="1:3">
      <c r="A17" s="3" t="s">
        <v>356</v>
      </c>
    </row>
    <row r="18" spans="1:3">
      <c r="A18" s="4" t="s">
        <v>80</v>
      </c>
      <c r="B18" s="5" t="n">
        <v>3508</v>
      </c>
      <c r="C18" s="5" t="n">
        <v>400</v>
      </c>
    </row>
    <row r="19" spans="1:3">
      <c r="A19" s="4" t="s">
        <v>398</v>
      </c>
      <c r="B19" s="5" t="n">
        <v>2028</v>
      </c>
      <c r="C19" s="5" t="n">
        <v>2030</v>
      </c>
    </row>
    <row r="20" spans="1:3">
      <c r="A20" s="4" t="s">
        <v>399</v>
      </c>
      <c r="B20" s="5" t="n">
        <v>75</v>
      </c>
      <c r="C20" s="5" t="n">
        <v>83</v>
      </c>
    </row>
    <row r="21" spans="1:3">
      <c r="A21" s="4" t="s">
        <v>366</v>
      </c>
      <c r="B21" s="5" t="n">
        <v>5611</v>
      </c>
      <c r="C21" s="5" t="n">
        <v>2513</v>
      </c>
    </row>
    <row r="22" spans="1:3">
      <c r="A22" s="4" t="s">
        <v>368</v>
      </c>
    </row>
    <row r="23" spans="1:3">
      <c r="A23" s="3" t="s">
        <v>354</v>
      </c>
    </row>
    <row r="24" spans="1:3">
      <c r="A24" s="4" t="s">
        <v>73</v>
      </c>
      <c r="C24" s="5" t="n">
        <v>48</v>
      </c>
    </row>
    <row r="25" spans="1:3">
      <c r="A25" s="4" t="s">
        <v>78</v>
      </c>
      <c r="C25" s="5" t="n">
        <v>48</v>
      </c>
    </row>
    <row r="26" spans="1:3">
      <c r="A26" s="3" t="s">
        <v>356</v>
      </c>
    </row>
    <row r="27" spans="1:3">
      <c r="A27" s="4" t="s">
        <v>80</v>
      </c>
      <c r="B27" s="5" t="n">
        <v>0</v>
      </c>
      <c r="C27" s="5" t="n">
        <v>0</v>
      </c>
    </row>
    <row r="28" spans="1:3">
      <c r="A28" s="4" t="s">
        <v>398</v>
      </c>
      <c r="B28" s="5" t="n">
        <v>0</v>
      </c>
      <c r="C28" s="5" t="n">
        <v>0</v>
      </c>
    </row>
    <row r="29" spans="1:3">
      <c r="A29" s="4" t="s">
        <v>399</v>
      </c>
      <c r="B29" s="5" t="n">
        <v>0</v>
      </c>
      <c r="C29" s="5" t="n">
        <v>0</v>
      </c>
    </row>
    <row r="30" spans="1:3">
      <c r="A30" s="4" t="s">
        <v>366</v>
      </c>
      <c r="B30" s="5" t="n">
        <v>0</v>
      </c>
      <c r="C30" s="5" t="n">
        <v>0</v>
      </c>
    </row>
    <row r="31" spans="1:3">
      <c r="A31" s="4" t="s">
        <v>400</v>
      </c>
    </row>
    <row r="32" spans="1:3">
      <c r="A32" s="3" t="s">
        <v>354</v>
      </c>
    </row>
    <row r="33" spans="1:3">
      <c r="A33" s="4" t="s">
        <v>73</v>
      </c>
      <c r="C33" s="5" t="n">
        <v>48</v>
      </c>
    </row>
    <row r="34" spans="1:3">
      <c r="A34" s="4" t="s">
        <v>78</v>
      </c>
      <c r="C34" s="5" t="n">
        <v>48</v>
      </c>
    </row>
    <row r="35" spans="1:3">
      <c r="A35" s="3" t="s">
        <v>356</v>
      </c>
    </row>
    <row r="36" spans="1:3">
      <c r="A36" s="4" t="s">
        <v>80</v>
      </c>
      <c r="B36" s="5" t="n">
        <v>3511</v>
      </c>
      <c r="C36" s="5" t="n">
        <v>400</v>
      </c>
    </row>
    <row r="37" spans="1:3">
      <c r="A37" s="4" t="s">
        <v>398</v>
      </c>
      <c r="B37" s="5" t="n">
        <v>3026</v>
      </c>
      <c r="C37" s="5" t="n">
        <v>6023</v>
      </c>
    </row>
    <row r="38" spans="1:3">
      <c r="A38" s="4" t="s">
        <v>399</v>
      </c>
      <c r="B38" s="5" t="n">
        <v>31216</v>
      </c>
      <c r="C38" s="5" t="n">
        <v>31346</v>
      </c>
    </row>
    <row r="39" spans="1:3">
      <c r="A39" s="4" t="s">
        <v>366</v>
      </c>
      <c r="B39" s="5" t="n">
        <v>37753</v>
      </c>
      <c r="C39" s="5" t="n">
        <v>37769</v>
      </c>
    </row>
    <row r="40" spans="1:3">
      <c r="A40" s="4" t="s">
        <v>401</v>
      </c>
    </row>
    <row r="41" spans="1:3">
      <c r="A41" s="3" t="s">
        <v>354</v>
      </c>
    </row>
    <row r="42" spans="1:3">
      <c r="A42" s="4" t="s">
        <v>73</v>
      </c>
      <c r="C42" s="5" t="n">
        <v>48</v>
      </c>
    </row>
    <row r="43" spans="1:3">
      <c r="A43" s="4" t="s">
        <v>78</v>
      </c>
      <c r="C43" s="5" t="n">
        <v>48</v>
      </c>
    </row>
    <row r="44" spans="1:3">
      <c r="A44" s="3" t="s">
        <v>356</v>
      </c>
    </row>
    <row r="45" spans="1:3">
      <c r="A45" s="4" t="s">
        <v>80</v>
      </c>
      <c r="B45" s="5" t="n">
        <v>3508</v>
      </c>
      <c r="C45" s="5" t="n">
        <v>400</v>
      </c>
    </row>
    <row r="46" spans="1:3">
      <c r="A46" s="4" t="s">
        <v>398</v>
      </c>
      <c r="B46" s="5" t="n">
        <v>3026</v>
      </c>
      <c r="C46" s="5" t="n">
        <v>6034</v>
      </c>
    </row>
    <row r="47" spans="1:3">
      <c r="A47" s="4" t="s">
        <v>399</v>
      </c>
      <c r="B47" s="5" t="n">
        <v>30750</v>
      </c>
      <c r="C47" s="5" t="n">
        <v>32846</v>
      </c>
    </row>
    <row r="48" spans="1:3">
      <c r="A48" s="4" t="s">
        <v>366</v>
      </c>
      <c r="B48" s="7" t="n">
        <v>37284</v>
      </c>
      <c r="C48" s="7" t="n">
        <v>39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1</v>
      </c>
    </row>
    <row r="2" spans="1:3">
      <c r="B2" s="2" t="s">
        <v>2</v>
      </c>
      <c r="C2" s="2" t="s">
        <v>65</v>
      </c>
    </row>
    <row r="3" spans="1:3">
      <c r="A3" s="3" t="s">
        <v>403</v>
      </c>
    </row>
    <row r="4" spans="1:3">
      <c r="A4" s="4" t="s">
        <v>404</v>
      </c>
      <c r="B4" s="4" t="s">
        <v>405</v>
      </c>
    </row>
    <row r="5" spans="1:3">
      <c r="A5" s="4" t="s">
        <v>406</v>
      </c>
      <c r="B5" s="7" t="n">
        <v>1551000000</v>
      </c>
      <c r="C5" s="7" t="n">
        <v>2529000000</v>
      </c>
    </row>
    <row r="6" spans="1:3">
      <c r="A6" s="4" t="s">
        <v>407</v>
      </c>
      <c r="B6" s="5" t="n">
        <v>4000000</v>
      </c>
      <c r="C6" s="5" t="n">
        <v>7000000</v>
      </c>
    </row>
    <row r="7" spans="1:3">
      <c r="A7" s="4" t="s">
        <v>408</v>
      </c>
      <c r="B7" s="5" t="n">
        <v>-6000000</v>
      </c>
      <c r="C7" s="5" t="n">
        <v>-8000000</v>
      </c>
    </row>
    <row r="8" spans="1:3">
      <c r="A8" s="4" t="s">
        <v>409</v>
      </c>
      <c r="B8" s="5" t="n">
        <v>1549000000</v>
      </c>
      <c r="C8" s="5" t="n">
        <v>2528000000</v>
      </c>
    </row>
    <row r="9" spans="1:3">
      <c r="A9" s="4" t="s">
        <v>410</v>
      </c>
      <c r="B9" s="5" t="n">
        <v>0</v>
      </c>
    </row>
    <row r="10" spans="1:3">
      <c r="A10" s="4" t="s">
        <v>68</v>
      </c>
    </row>
    <row r="11" spans="1:3">
      <c r="A11" s="3" t="s">
        <v>403</v>
      </c>
    </row>
    <row r="12" spans="1:3">
      <c r="A12" s="4" t="s">
        <v>370</v>
      </c>
      <c r="B12" s="5" t="n">
        <v>128000000</v>
      </c>
      <c r="C12" s="5" t="n">
        <v>482000000</v>
      </c>
    </row>
    <row r="13" spans="1:3">
      <c r="A13" s="4" t="s">
        <v>411</v>
      </c>
    </row>
    <row r="14" spans="1:3">
      <c r="A14" s="3" t="s">
        <v>403</v>
      </c>
    </row>
    <row r="15" spans="1:3">
      <c r="A15" s="4" t="s">
        <v>406</v>
      </c>
      <c r="B15" s="5" t="n">
        <v>455000000</v>
      </c>
      <c r="C15" s="5" t="n">
        <v>930000000</v>
      </c>
    </row>
    <row r="16" spans="1:3">
      <c r="A16" s="4" t="s">
        <v>407</v>
      </c>
      <c r="B16" s="5" t="n">
        <v>1000000</v>
      </c>
      <c r="C16" s="5" t="n">
        <v>1000000</v>
      </c>
    </row>
    <row r="17" spans="1:3">
      <c r="A17" s="4" t="s">
        <v>408</v>
      </c>
      <c r="B17" s="5" t="n">
        <v>-2000000</v>
      </c>
      <c r="C17" s="5" t="n">
        <v>-3000000</v>
      </c>
    </row>
    <row r="18" spans="1:3">
      <c r="A18" s="4" t="s">
        <v>409</v>
      </c>
      <c r="B18" s="5" t="n">
        <v>454000000</v>
      </c>
      <c r="C18" s="5" t="n">
        <v>928000000</v>
      </c>
    </row>
    <row r="19" spans="1:3">
      <c r="A19" s="4" t="s">
        <v>412</v>
      </c>
    </row>
    <row r="20" spans="1:3">
      <c r="A20" s="3" t="s">
        <v>403</v>
      </c>
    </row>
    <row r="21" spans="1:3">
      <c r="A21" s="4" t="s">
        <v>406</v>
      </c>
      <c r="B21" s="5" t="n">
        <v>1018000000</v>
      </c>
      <c r="C21" s="5" t="n">
        <v>1451000000</v>
      </c>
    </row>
    <row r="22" spans="1:3">
      <c r="A22" s="4" t="s">
        <v>407</v>
      </c>
      <c r="B22" s="5" t="n">
        <v>3000000</v>
      </c>
      <c r="C22" s="5" t="n">
        <v>4000000</v>
      </c>
    </row>
    <row r="23" spans="1:3">
      <c r="A23" s="4" t="s">
        <v>408</v>
      </c>
      <c r="B23" s="5" t="n">
        <v>-3000000</v>
      </c>
      <c r="C23" s="5" t="n">
        <v>-2000000</v>
      </c>
    </row>
    <row r="24" spans="1:3">
      <c r="A24" s="4" t="s">
        <v>409</v>
      </c>
      <c r="B24" s="5" t="n">
        <v>1018000000</v>
      </c>
      <c r="C24" s="5" t="n">
        <v>1453000000</v>
      </c>
    </row>
    <row r="25" spans="1:3">
      <c r="A25" s="4" t="s">
        <v>413</v>
      </c>
    </row>
    <row r="26" spans="1:3">
      <c r="A26" s="3" t="s">
        <v>403</v>
      </c>
    </row>
    <row r="27" spans="1:3">
      <c r="A27" s="4" t="s">
        <v>406</v>
      </c>
      <c r="B27" s="5" t="n">
        <v>78000000</v>
      </c>
      <c r="C27" s="5" t="n">
        <v>144000000</v>
      </c>
    </row>
    <row r="28" spans="1:3">
      <c r="A28" s="4" t="s">
        <v>407</v>
      </c>
      <c r="B28" s="5" t="n">
        <v>0</v>
      </c>
      <c r="C28" s="5" t="n">
        <v>0</v>
      </c>
    </row>
    <row r="29" spans="1:3">
      <c r="A29" s="4" t="s">
        <v>408</v>
      </c>
      <c r="B29" s="5" t="n">
        <v>-1000000</v>
      </c>
      <c r="C29" s="5" t="n">
        <v>-1000000</v>
      </c>
    </row>
    <row r="30" spans="1:3">
      <c r="A30" s="4" t="s">
        <v>409</v>
      </c>
      <c r="B30" s="7" t="n">
        <v>77000000</v>
      </c>
      <c r="C30" s="5" t="n">
        <v>143000000</v>
      </c>
    </row>
    <row r="31" spans="1:3">
      <c r="A31" s="4" t="s">
        <v>414</v>
      </c>
    </row>
    <row r="32" spans="1:3">
      <c r="A32" s="3" t="s">
        <v>403</v>
      </c>
    </row>
    <row r="33" spans="1:3">
      <c r="A33" s="4" t="s">
        <v>406</v>
      </c>
      <c r="C33" s="5" t="n">
        <v>4000000</v>
      </c>
    </row>
    <row r="34" spans="1:3">
      <c r="A34" s="4" t="s">
        <v>407</v>
      </c>
      <c r="C34" s="5" t="n">
        <v>2000000</v>
      </c>
    </row>
    <row r="35" spans="1:3">
      <c r="A35" s="4" t="s">
        <v>408</v>
      </c>
      <c r="C35" s="5" t="n">
        <v>-2000000</v>
      </c>
    </row>
    <row r="36" spans="1:3">
      <c r="A36" s="4" t="s">
        <v>409</v>
      </c>
      <c r="C36" s="7" t="n">
        <v>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s>
  <sheetData>
    <row r="1" spans="1:4">
      <c r="A1" s="1" t="s">
        <v>415</v>
      </c>
      <c r="B1" s="2" t="s">
        <v>1</v>
      </c>
    </row>
    <row r="2" spans="1:4">
      <c r="B2" s="2" t="s">
        <v>416</v>
      </c>
      <c r="C2" s="2" t="s">
        <v>26</v>
      </c>
      <c r="D2" s="2" t="s">
        <v>314</v>
      </c>
    </row>
    <row r="3" spans="1:4">
      <c r="A3" s="3" t="s">
        <v>417</v>
      </c>
    </row>
    <row r="4" spans="1:4">
      <c r="A4" s="4" t="s">
        <v>418</v>
      </c>
      <c r="B4" s="7" t="n">
        <v>5793</v>
      </c>
      <c r="D4" s="7" t="n">
        <v>5088</v>
      </c>
    </row>
    <row r="5" spans="1:4">
      <c r="A5" s="4" t="s">
        <v>69</v>
      </c>
    </row>
    <row r="6" spans="1:4">
      <c r="A6" s="3" t="s">
        <v>417</v>
      </c>
    </row>
    <row r="7" spans="1:4">
      <c r="A7" s="4" t="s">
        <v>419</v>
      </c>
      <c r="B7" s="5" t="n">
        <v>3</v>
      </c>
    </row>
    <row r="8" spans="1:4">
      <c r="A8" s="4" t="s">
        <v>420</v>
      </c>
    </row>
    <row r="9" spans="1:4">
      <c r="A9" s="3" t="s">
        <v>417</v>
      </c>
    </row>
    <row r="10" spans="1:4">
      <c r="A10" s="4" t="s">
        <v>421</v>
      </c>
      <c r="B10" s="4" t="s">
        <v>422</v>
      </c>
      <c r="C10" s="4" t="s">
        <v>423</v>
      </c>
    </row>
    <row r="11" spans="1:4">
      <c r="A11" s="4" t="s">
        <v>424</v>
      </c>
    </row>
    <row r="12" spans="1:4">
      <c r="A12" s="3" t="s">
        <v>417</v>
      </c>
    </row>
    <row r="13" spans="1:4">
      <c r="A13" s="4" t="s">
        <v>421</v>
      </c>
      <c r="B13" s="4" t="s">
        <v>425</v>
      </c>
      <c r="C13" s="4" t="s">
        <v>426</v>
      </c>
    </row>
    <row r="14" spans="1:4">
      <c r="A14" s="4" t="s">
        <v>427</v>
      </c>
    </row>
    <row r="15" spans="1:4">
      <c r="A15" s="3" t="s">
        <v>417</v>
      </c>
    </row>
    <row r="16" spans="1:4">
      <c r="A16" s="4" t="s">
        <v>418</v>
      </c>
      <c r="B16" s="7" t="n">
        <v>286</v>
      </c>
      <c r="D16" s="5" t="n">
        <v>255</v>
      </c>
    </row>
    <row r="17" spans="1:4">
      <c r="A17" s="4" t="s">
        <v>428</v>
      </c>
    </row>
    <row r="18" spans="1:4">
      <c r="A18" s="3" t="s">
        <v>417</v>
      </c>
    </row>
    <row r="19" spans="1:4">
      <c r="A19" s="4" t="s">
        <v>418</v>
      </c>
      <c r="B19" s="5" t="n">
        <v>162</v>
      </c>
      <c r="D19" s="5" t="n">
        <v>149</v>
      </c>
    </row>
    <row r="20" spans="1:4">
      <c r="A20" s="4" t="s">
        <v>429</v>
      </c>
    </row>
    <row r="21" spans="1:4">
      <c r="A21" s="3" t="s">
        <v>417</v>
      </c>
    </row>
    <row r="22" spans="1:4">
      <c r="A22" s="4" t="s">
        <v>418</v>
      </c>
      <c r="B22" s="7" t="n">
        <v>75</v>
      </c>
      <c r="D22" s="7" t="n">
        <v>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547</v>
      </c>
      <c r="C3" s="7" t="n">
        <v>9303</v>
      </c>
    </row>
    <row r="4" spans="1:3">
      <c r="A4" s="4" t="s">
        <v>68</v>
      </c>
      <c r="B4" s="5" t="n">
        <v>196</v>
      </c>
      <c r="C4" s="5" t="n">
        <v>486</v>
      </c>
    </row>
    <row r="5" spans="1:3">
      <c r="A5" s="4" t="s">
        <v>69</v>
      </c>
      <c r="B5" s="5" t="n">
        <v>5793</v>
      </c>
      <c r="C5" s="5" t="n">
        <v>5088</v>
      </c>
    </row>
    <row r="6" spans="1:3">
      <c r="A6" s="4" t="s">
        <v>70</v>
      </c>
      <c r="B6" s="5" t="n">
        <v>1580</v>
      </c>
      <c r="C6" s="5" t="n">
        <v>1605</v>
      </c>
    </row>
    <row r="7" spans="1:3">
      <c r="A7" s="4" t="s">
        <v>71</v>
      </c>
      <c r="B7" s="5" t="n">
        <v>2729</v>
      </c>
      <c r="C7" s="5" t="n">
        <v>4741</v>
      </c>
    </row>
    <row r="8" spans="1:3">
      <c r="A8" s="4" t="s">
        <v>72</v>
      </c>
      <c r="B8" s="5" t="n">
        <v>13845</v>
      </c>
      <c r="C8" s="5" t="n">
        <v>21223</v>
      </c>
    </row>
    <row r="9" spans="1:3">
      <c r="A9" s="4" t="s">
        <v>73</v>
      </c>
      <c r="B9" s="5" t="n">
        <v>1505</v>
      </c>
      <c r="C9" s="5" t="n">
        <v>2090</v>
      </c>
    </row>
    <row r="10" spans="1:3">
      <c r="A10" s="4" t="s">
        <v>74</v>
      </c>
      <c r="B10" s="5" t="n">
        <v>2787</v>
      </c>
      <c r="C10" s="5" t="n">
        <v>2803</v>
      </c>
    </row>
    <row r="11" spans="1:3">
      <c r="A11" s="4" t="s">
        <v>75</v>
      </c>
      <c r="B11" s="5" t="n">
        <v>26903</v>
      </c>
      <c r="C11" s="5" t="n">
        <v>27559</v>
      </c>
    </row>
    <row r="12" spans="1:3">
      <c r="A12" s="4" t="s">
        <v>76</v>
      </c>
      <c r="B12" s="5" t="n">
        <v>15692</v>
      </c>
      <c r="C12" s="5" t="n">
        <v>15785</v>
      </c>
    </row>
    <row r="13" spans="1:3">
      <c r="A13" s="4" t="s">
        <v>77</v>
      </c>
      <c r="B13" s="5" t="n">
        <v>909</v>
      </c>
      <c r="C13" s="5" t="n">
        <v>1326</v>
      </c>
    </row>
    <row r="14" spans="1:3">
      <c r="A14" s="4" t="s">
        <v>78</v>
      </c>
      <c r="B14" s="5" t="n">
        <v>61641</v>
      </c>
      <c r="C14" s="5" t="n">
        <v>70786</v>
      </c>
    </row>
    <row r="15" spans="1:3">
      <c r="A15" s="3" t="s">
        <v>79</v>
      </c>
    </row>
    <row r="16" spans="1:3">
      <c r="A16" s="4" t="s">
        <v>80</v>
      </c>
      <c r="B16" s="5" t="n">
        <v>3511</v>
      </c>
      <c r="C16" s="5" t="n">
        <v>400</v>
      </c>
    </row>
    <row r="17" spans="1:3">
      <c r="A17" s="4" t="s">
        <v>81</v>
      </c>
      <c r="B17" s="5" t="n">
        <v>3019</v>
      </c>
      <c r="C17" s="5" t="n">
        <v>6015</v>
      </c>
    </row>
    <row r="18" spans="1:3">
      <c r="A18" s="4" t="s">
        <v>82</v>
      </c>
      <c r="B18" s="5" t="n">
        <v>10694</v>
      </c>
      <c r="C18" s="5" t="n">
        <v>10226</v>
      </c>
    </row>
    <row r="19" spans="1:3">
      <c r="A19" s="4" t="s">
        <v>83</v>
      </c>
      <c r="B19" s="5" t="n">
        <v>17224</v>
      </c>
      <c r="C19" s="5" t="n">
        <v>16641</v>
      </c>
    </row>
    <row r="20" spans="1:3">
      <c r="A20" s="4" t="s">
        <v>84</v>
      </c>
      <c r="B20" s="5" t="n">
        <v>30579</v>
      </c>
      <c r="C20" s="5" t="n">
        <v>30953</v>
      </c>
    </row>
    <row r="21" spans="1:3">
      <c r="A21" s="4" t="s">
        <v>85</v>
      </c>
      <c r="B21" s="5" t="n">
        <v>1670</v>
      </c>
      <c r="C21" s="5" t="n">
        <v>2490</v>
      </c>
    </row>
    <row r="22" spans="1:3">
      <c r="A22" s="4" t="s">
        <v>86</v>
      </c>
      <c r="B22" s="5" t="n">
        <v>15543</v>
      </c>
      <c r="C22" s="5" t="n">
        <v>15605</v>
      </c>
    </row>
    <row r="23" spans="1:3">
      <c r="A23" s="4" t="s">
        <v>87</v>
      </c>
      <c r="B23" s="4" t="s">
        <v>88</v>
      </c>
      <c r="C23" s="4" t="s">
        <v>88</v>
      </c>
    </row>
    <row r="24" spans="1:3">
      <c r="A24" s="3" t="s">
        <v>89</v>
      </c>
    </row>
    <row r="25" spans="1:3">
      <c r="A25" s="4" t="s">
        <v>90</v>
      </c>
      <c r="B25" s="5" t="n">
        <v>18</v>
      </c>
      <c r="C25" s="5" t="n">
        <v>18</v>
      </c>
    </row>
    <row r="26" spans="1:3">
      <c r="A26" s="4" t="s">
        <v>91</v>
      </c>
      <c r="B26" s="5" t="n">
        <v>-20845</v>
      </c>
      <c r="C26" s="5" t="n">
        <v>-11923</v>
      </c>
    </row>
    <row r="27" spans="1:3">
      <c r="A27" s="4" t="s">
        <v>92</v>
      </c>
      <c r="B27" s="5" t="n">
        <v>14596</v>
      </c>
      <c r="C27" s="5" t="n">
        <v>14270</v>
      </c>
    </row>
    <row r="28" spans="1:3">
      <c r="A28" s="4" t="s">
        <v>93</v>
      </c>
      <c r="B28" s="5" t="n">
        <v>5495</v>
      </c>
      <c r="C28" s="5" t="n">
        <v>5459</v>
      </c>
    </row>
    <row r="29" spans="1:3">
      <c r="A29" s="4" t="s">
        <v>94</v>
      </c>
      <c r="B29" s="5" t="n">
        <v>-2639</v>
      </c>
      <c r="C29" s="5" t="n">
        <v>-2727</v>
      </c>
    </row>
    <row r="30" spans="1:3">
      <c r="A30" s="4" t="s">
        <v>95</v>
      </c>
      <c r="B30" s="5" t="n">
        <v>-3375</v>
      </c>
      <c r="C30" s="5" t="n">
        <v>5097</v>
      </c>
    </row>
    <row r="31" spans="1:3">
      <c r="A31" s="4" t="s">
        <v>96</v>
      </c>
      <c r="B31" s="7" t="n">
        <v>61641</v>
      </c>
      <c r="C31" s="7" t="n">
        <v>70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 customWidth="1" max="6" min="6" width="14"/>
  </cols>
  <sheetData>
    <row r="1" spans="1:6">
      <c r="A1" s="1" t="s">
        <v>430</v>
      </c>
      <c r="B1" s="2" t="s">
        <v>431</v>
      </c>
      <c r="C1" s="2" t="s">
        <v>432</v>
      </c>
      <c r="D1" s="2" t="s">
        <v>2</v>
      </c>
      <c r="E1" s="2" t="s">
        <v>65</v>
      </c>
      <c r="F1" s="2" t="s">
        <v>26</v>
      </c>
    </row>
    <row r="2" spans="1:6">
      <c r="A2" s="3" t="s">
        <v>433</v>
      </c>
    </row>
    <row r="3" spans="1:6">
      <c r="A3" s="4" t="s">
        <v>80</v>
      </c>
      <c r="D3" s="7" t="n">
        <v>3511000000</v>
      </c>
      <c r="E3" s="7" t="n">
        <v>400000000</v>
      </c>
    </row>
    <row r="4" spans="1:6">
      <c r="A4" s="4" t="s">
        <v>434</v>
      </c>
      <c r="C4" s="7" t="n">
        <v>3000000000</v>
      </c>
    </row>
    <row r="5" spans="1:6">
      <c r="A5" s="4" t="s">
        <v>435</v>
      </c>
      <c r="B5" s="7" t="n">
        <v>3000000000</v>
      </c>
    </row>
    <row r="6" spans="1:6">
      <c r="A6" s="4" t="s">
        <v>436</v>
      </c>
      <c r="B6" s="4" t="s">
        <v>437</v>
      </c>
    </row>
    <row r="7" spans="1:6">
      <c r="A7" s="4" t="s">
        <v>438</v>
      </c>
    </row>
    <row r="8" spans="1:6">
      <c r="A8" s="3" t="s">
        <v>433</v>
      </c>
    </row>
    <row r="9" spans="1:6">
      <c r="A9" s="4" t="s">
        <v>80</v>
      </c>
      <c r="D9" s="7" t="n">
        <v>511000000</v>
      </c>
      <c r="E9" s="7" t="n">
        <v>400000000</v>
      </c>
    </row>
    <row r="10" spans="1:6">
      <c r="A10" s="4" t="s">
        <v>439</v>
      </c>
      <c r="D10" s="4" t="s">
        <v>440</v>
      </c>
      <c r="F10" s="4" t="s">
        <v>441</v>
      </c>
    </row>
    <row r="11" spans="1:6">
      <c r="A11" s="4" t="s">
        <v>442</v>
      </c>
    </row>
    <row r="12" spans="1:6">
      <c r="A12" s="3" t="s">
        <v>433</v>
      </c>
    </row>
    <row r="13" spans="1:6">
      <c r="A13" s="4" t="s">
        <v>80</v>
      </c>
      <c r="D13" s="7" t="n">
        <v>3000000000</v>
      </c>
    </row>
    <row r="14" spans="1:6">
      <c r="A14" s="4" t="s">
        <v>443</v>
      </c>
    </row>
    <row r="15" spans="1:6">
      <c r="A15" s="3" t="s">
        <v>433</v>
      </c>
    </row>
    <row r="16" spans="1:6">
      <c r="A16" s="4" t="s">
        <v>444</v>
      </c>
      <c r="D16" s="4" t="s">
        <v>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4" t="s">
        <v>447</v>
      </c>
    </row>
    <row r="4" spans="1:5">
      <c r="A4" s="3" t="s">
        <v>448</v>
      </c>
    </row>
    <row r="5" spans="1:5">
      <c r="A5" s="4" t="s">
        <v>449</v>
      </c>
      <c r="B5" s="7" t="n">
        <v>72</v>
      </c>
      <c r="C5" s="7" t="n">
        <v>59</v>
      </c>
      <c r="D5" s="7" t="n">
        <v>144</v>
      </c>
      <c r="E5" s="7" t="n">
        <v>117</v>
      </c>
    </row>
    <row r="6" spans="1:5">
      <c r="A6" s="4" t="s">
        <v>450</v>
      </c>
      <c r="B6" s="5" t="n">
        <v>57</v>
      </c>
      <c r="C6" s="5" t="n">
        <v>51</v>
      </c>
      <c r="D6" s="5" t="n">
        <v>114</v>
      </c>
      <c r="E6" s="5" t="n">
        <v>101</v>
      </c>
    </row>
    <row r="7" spans="1:5">
      <c r="A7" s="4" t="s">
        <v>451</v>
      </c>
      <c r="B7" s="5" t="n">
        <v>-110</v>
      </c>
      <c r="C7" s="5" t="n">
        <v>-95</v>
      </c>
      <c r="D7" s="5" t="n">
        <v>-221</v>
      </c>
      <c r="E7" s="5" t="n">
        <v>-190</v>
      </c>
    </row>
    <row r="8" spans="1:5">
      <c r="A8" s="4" t="s">
        <v>452</v>
      </c>
      <c r="B8" s="5" t="n">
        <v>39</v>
      </c>
      <c r="C8" s="5" t="n">
        <v>27</v>
      </c>
      <c r="D8" s="5" t="n">
        <v>76</v>
      </c>
      <c r="E8" s="5" t="n">
        <v>53</v>
      </c>
    </row>
    <row r="9" spans="1:5">
      <c r="A9" s="4" t="s">
        <v>453</v>
      </c>
      <c r="B9" s="5" t="n">
        <v>58</v>
      </c>
      <c r="C9" s="5" t="n">
        <v>42</v>
      </c>
      <c r="D9" s="5" t="n">
        <v>113</v>
      </c>
      <c r="E9" s="5" t="n">
        <v>81</v>
      </c>
    </row>
    <row r="10" spans="1:5">
      <c r="A10" s="4" t="s">
        <v>454</v>
      </c>
    </row>
    <row r="11" spans="1:5">
      <c r="A11" s="3" t="s">
        <v>448</v>
      </c>
    </row>
    <row r="12" spans="1:5">
      <c r="A12" s="4" t="s">
        <v>449</v>
      </c>
      <c r="B12" s="5" t="n">
        <v>5</v>
      </c>
      <c r="C12" s="5" t="n">
        <v>6</v>
      </c>
      <c r="D12" s="5" t="n">
        <v>13</v>
      </c>
      <c r="E12" s="5" t="n">
        <v>13</v>
      </c>
    </row>
    <row r="13" spans="1:5">
      <c r="A13" s="4" t="s">
        <v>450</v>
      </c>
      <c r="B13" s="5" t="n">
        <v>4</v>
      </c>
      <c r="C13" s="5" t="n">
        <v>6</v>
      </c>
      <c r="D13" s="5" t="n">
        <v>12</v>
      </c>
      <c r="E13" s="5" t="n">
        <v>12</v>
      </c>
    </row>
    <row r="14" spans="1:5">
      <c r="A14" s="4" t="s">
        <v>451</v>
      </c>
      <c r="B14" s="5" t="n">
        <v>0</v>
      </c>
      <c r="C14" s="5" t="n">
        <v>0</v>
      </c>
      <c r="D14" s="5" t="n">
        <v>0</v>
      </c>
      <c r="E14" s="5" t="n">
        <v>0</v>
      </c>
    </row>
    <row r="15" spans="1:5">
      <c r="A15" s="4" t="s">
        <v>452</v>
      </c>
      <c r="B15" s="5" t="n">
        <v>-3</v>
      </c>
      <c r="C15" s="5" t="n">
        <v>-1</v>
      </c>
      <c r="D15" s="5" t="n">
        <v>1</v>
      </c>
      <c r="E15" s="5" t="n">
        <v>0</v>
      </c>
    </row>
    <row r="16" spans="1:5">
      <c r="A16" s="4" t="s">
        <v>453</v>
      </c>
      <c r="B16" s="7" t="n">
        <v>6</v>
      </c>
      <c r="C16" s="7" t="n">
        <v>11</v>
      </c>
      <c r="D16" s="7" t="n">
        <v>26</v>
      </c>
      <c r="E16" s="7"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456</v>
      </c>
    </row>
    <row r="4" spans="1:5">
      <c r="A4" s="4" t="s">
        <v>457</v>
      </c>
      <c r="B4" s="7" t="n">
        <v>85</v>
      </c>
      <c r="C4" s="7" t="n">
        <v>76</v>
      </c>
      <c r="D4" s="7" t="n">
        <v>276</v>
      </c>
      <c r="E4" s="7" t="n">
        <v>217</v>
      </c>
    </row>
    <row r="5" spans="1:5">
      <c r="A5" s="4" t="s">
        <v>458</v>
      </c>
      <c r="B5" s="5" t="n">
        <v>19</v>
      </c>
      <c r="C5" s="5" t="n">
        <v>18</v>
      </c>
      <c r="D5" s="5" t="n">
        <v>48</v>
      </c>
      <c r="E5" s="5" t="n">
        <v>65</v>
      </c>
    </row>
    <row r="6" spans="1:5">
      <c r="A6" s="4" t="s">
        <v>459</v>
      </c>
      <c r="B6" s="5" t="n">
        <v>66</v>
      </c>
      <c r="C6" s="5" t="n">
        <v>58</v>
      </c>
      <c r="D6" s="5" t="n">
        <v>228</v>
      </c>
      <c r="E6" s="5" t="n">
        <v>152</v>
      </c>
    </row>
    <row r="7" spans="1:5">
      <c r="A7" s="4" t="s">
        <v>29</v>
      </c>
    </row>
    <row r="8" spans="1:5">
      <c r="A8" s="3" t="s">
        <v>456</v>
      </c>
    </row>
    <row r="9" spans="1:5">
      <c r="A9" s="4" t="s">
        <v>457</v>
      </c>
      <c r="B9" s="5" t="n">
        <v>12</v>
      </c>
      <c r="C9" s="5" t="n">
        <v>10</v>
      </c>
      <c r="D9" s="5" t="n">
        <v>16</v>
      </c>
      <c r="E9" s="5" t="n">
        <v>13</v>
      </c>
    </row>
    <row r="10" spans="1:5">
      <c r="A10" s="4" t="s">
        <v>31</v>
      </c>
    </row>
    <row r="11" spans="1:5">
      <c r="A11" s="3" t="s">
        <v>456</v>
      </c>
    </row>
    <row r="12" spans="1:5">
      <c r="A12" s="4" t="s">
        <v>457</v>
      </c>
      <c r="B12" s="5" t="n">
        <v>35</v>
      </c>
      <c r="C12" s="5" t="n">
        <v>33</v>
      </c>
      <c r="D12" s="5" t="n">
        <v>107</v>
      </c>
      <c r="E12" s="5" t="n">
        <v>97</v>
      </c>
    </row>
    <row r="13" spans="1:5">
      <c r="A13" s="4" t="s">
        <v>30</v>
      </c>
    </row>
    <row r="14" spans="1:5">
      <c r="A14" s="3" t="s">
        <v>456</v>
      </c>
    </row>
    <row r="15" spans="1:5">
      <c r="A15" s="4" t="s">
        <v>457</v>
      </c>
      <c r="B15" s="7" t="n">
        <v>38</v>
      </c>
      <c r="C15" s="7" t="n">
        <v>33</v>
      </c>
      <c r="D15" s="7" t="n">
        <v>153</v>
      </c>
      <c r="E15" s="7" t="n">
        <v>1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56</v>
      </c>
    </row>
    <row r="4" spans="1:2">
      <c r="A4" s="4" t="s">
        <v>462</v>
      </c>
      <c r="B4" s="11" t="n">
        <v>0.6</v>
      </c>
    </row>
    <row r="5" spans="1:2">
      <c r="A5" s="4" t="s">
        <v>463</v>
      </c>
      <c r="B5" s="8" t="n">
        <v>21.63</v>
      </c>
    </row>
    <row r="6" spans="1:2">
      <c r="A6" s="4" t="s">
        <v>464</v>
      </c>
      <c r="B6" s="7" t="n">
        <v>11</v>
      </c>
    </row>
    <row r="7" spans="1:2">
      <c r="A7" s="4" t="s">
        <v>465</v>
      </c>
      <c r="B7"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1</v>
      </c>
    </row>
    <row r="3" spans="1:2">
      <c r="A3" s="4" t="s">
        <v>468</v>
      </c>
    </row>
    <row r="4" spans="1:2">
      <c r="A4" s="3" t="s">
        <v>456</v>
      </c>
    </row>
    <row r="5" spans="1:2">
      <c r="A5" s="4" t="s">
        <v>469</v>
      </c>
      <c r="B5" s="11" t="n">
        <v>3.8</v>
      </c>
    </row>
    <row r="6" spans="1:2">
      <c r="A6" s="4" t="s">
        <v>470</v>
      </c>
      <c r="B6" s="8" t="n">
        <v>114.69</v>
      </c>
    </row>
    <row r="7" spans="1:2">
      <c r="A7" s="4" t="s">
        <v>471</v>
      </c>
    </row>
    <row r="8" spans="1:2">
      <c r="A8" s="3" t="s">
        <v>456</v>
      </c>
    </row>
    <row r="9" spans="1:2">
      <c r="A9" s="4" t="s">
        <v>464</v>
      </c>
      <c r="B9" s="7" t="n">
        <v>400</v>
      </c>
    </row>
    <row r="10" spans="1:2">
      <c r="A10" s="4" t="s">
        <v>465</v>
      </c>
      <c r="B10"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2</v>
      </c>
      <c r="B1" s="2" t="s">
        <v>473</v>
      </c>
      <c r="C1" s="2" t="s">
        <v>474</v>
      </c>
      <c r="D1" s="2" t="s">
        <v>475</v>
      </c>
      <c r="E1" s="2" t="s">
        <v>476</v>
      </c>
      <c r="F1" s="2" t="s">
        <v>477</v>
      </c>
      <c r="G1" s="2" t="s">
        <v>478</v>
      </c>
      <c r="H1" s="2" t="s">
        <v>2</v>
      </c>
      <c r="I1" s="2" t="s">
        <v>26</v>
      </c>
      <c r="J1" s="2" t="s">
        <v>2</v>
      </c>
      <c r="K1" s="2" t="s">
        <v>26</v>
      </c>
    </row>
    <row r="2" spans="1:11">
      <c r="A2" s="3" t="s">
        <v>161</v>
      </c>
    </row>
    <row r="3" spans="1:11">
      <c r="A3" s="4" t="s">
        <v>45</v>
      </c>
      <c r="B3" s="8" t="n">
        <v>0.96</v>
      </c>
      <c r="C3" s="8" t="n">
        <v>0.96</v>
      </c>
      <c r="D3" s="8" t="n">
        <v>0.71</v>
      </c>
      <c r="E3" s="8" t="n">
        <v>0.64</v>
      </c>
      <c r="F3" s="8" t="n">
        <v>0.64</v>
      </c>
      <c r="G3" s="8" t="n">
        <v>0.64</v>
      </c>
      <c r="H3" s="8" t="n">
        <v>0.96</v>
      </c>
      <c r="I3" s="8" t="n">
        <v>0.64</v>
      </c>
      <c r="J3" s="8" t="n">
        <v>1.92</v>
      </c>
      <c r="K3" s="8" t="n">
        <v>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9</v>
      </c>
      <c r="B1" s="2" t="s">
        <v>480</v>
      </c>
      <c r="C1" s="2" t="s">
        <v>2</v>
      </c>
      <c r="D1" s="2" t="s">
        <v>474</v>
      </c>
    </row>
    <row r="2" spans="1:4">
      <c r="A2" s="3" t="s">
        <v>481</v>
      </c>
    </row>
    <row r="3" spans="1:4">
      <c r="A3" s="4" t="s">
        <v>482</v>
      </c>
      <c r="D3" s="7" t="n">
        <v>10000000000</v>
      </c>
    </row>
    <row r="4" spans="1:4">
      <c r="A4" s="4" t="s">
        <v>483</v>
      </c>
      <c r="C4" s="7" t="n">
        <v>2500000000</v>
      </c>
    </row>
    <row r="5" spans="1:4">
      <c r="A5" s="4" t="s">
        <v>484</v>
      </c>
    </row>
    <row r="6" spans="1:4">
      <c r="A6" s="3" t="s">
        <v>481</v>
      </c>
    </row>
    <row r="7" spans="1:4">
      <c r="A7" s="4" t="s">
        <v>485</v>
      </c>
      <c r="B7" s="7" t="n">
        <v>7500000000</v>
      </c>
    </row>
    <row r="8" spans="1:4">
      <c r="A8" s="4" t="s">
        <v>486</v>
      </c>
      <c r="B8" s="11" t="n">
        <v>72.8</v>
      </c>
    </row>
    <row r="9" spans="1:4">
      <c r="A9" s="4" t="s">
        <v>487</v>
      </c>
      <c r="B9" s="7" t="n">
        <v>103</v>
      </c>
    </row>
    <row r="10" spans="1:4">
      <c r="A10" s="4" t="s">
        <v>488</v>
      </c>
    </row>
    <row r="11" spans="1:4">
      <c r="A11" s="3" t="s">
        <v>481</v>
      </c>
    </row>
    <row r="12" spans="1:4">
      <c r="A12" s="4" t="s">
        <v>485</v>
      </c>
      <c r="C12" s="7" t="n">
        <v>1300000000</v>
      </c>
    </row>
    <row r="13" spans="1:4">
      <c r="A13" s="4" t="s">
        <v>486</v>
      </c>
      <c r="C13" s="11" t="n">
        <v>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490</v>
      </c>
    </row>
    <row r="4" spans="1:5">
      <c r="A4" s="4" t="s">
        <v>491</v>
      </c>
      <c r="D4" s="7" t="n">
        <v>5097</v>
      </c>
    </row>
    <row r="5" spans="1:5">
      <c r="A5" s="4" t="s">
        <v>52</v>
      </c>
      <c r="B5" s="7" t="n">
        <v>9</v>
      </c>
      <c r="C5" s="7" t="n">
        <v>6</v>
      </c>
      <c r="D5" s="5" t="n">
        <v>-88</v>
      </c>
      <c r="E5" s="7" t="n">
        <v>-38</v>
      </c>
    </row>
    <row r="6" spans="1:5">
      <c r="A6" s="4" t="s">
        <v>492</v>
      </c>
      <c r="B6" s="5" t="n">
        <v>-3375</v>
      </c>
      <c r="D6" s="5" t="n">
        <v>-3375</v>
      </c>
    </row>
    <row r="7" spans="1:5">
      <c r="A7" s="4" t="s">
        <v>493</v>
      </c>
    </row>
    <row r="8" spans="1:5">
      <c r="A8" s="3" t="s">
        <v>490</v>
      </c>
    </row>
    <row r="9" spans="1:5">
      <c r="A9" s="4" t="s">
        <v>491</v>
      </c>
      <c r="D9" s="5" t="n">
        <v>-2727</v>
      </c>
      <c r="E9" s="5" t="n">
        <v>-2586</v>
      </c>
    </row>
    <row r="10" spans="1:5">
      <c r="A10" s="4" t="s">
        <v>494</v>
      </c>
      <c r="D10" s="5" t="n">
        <v>-62</v>
      </c>
      <c r="E10" s="5" t="n">
        <v>68</v>
      </c>
    </row>
    <row r="11" spans="1:5">
      <c r="A11" s="4" t="s">
        <v>495</v>
      </c>
      <c r="D11" s="5" t="n">
        <v>150</v>
      </c>
      <c r="E11" s="5" t="n">
        <v>-30</v>
      </c>
    </row>
    <row r="12" spans="1:5">
      <c r="A12" s="4" t="s">
        <v>52</v>
      </c>
      <c r="D12" s="5" t="n">
        <v>-88</v>
      </c>
      <c r="E12" s="5" t="n">
        <v>-38</v>
      </c>
    </row>
    <row r="13" spans="1:5">
      <c r="A13" s="4" t="s">
        <v>492</v>
      </c>
      <c r="B13" s="5" t="n">
        <v>-2639</v>
      </c>
      <c r="C13" s="5" t="n">
        <v>-2548</v>
      </c>
      <c r="D13" s="5" t="n">
        <v>-2639</v>
      </c>
      <c r="E13" s="5" t="n">
        <v>-2548</v>
      </c>
    </row>
    <row r="14" spans="1:5">
      <c r="A14" s="4" t="s">
        <v>287</v>
      </c>
    </row>
    <row r="15" spans="1:5">
      <c r="A15" s="3" t="s">
        <v>490</v>
      </c>
    </row>
    <row r="16" spans="1:5">
      <c r="A16" s="4" t="s">
        <v>491</v>
      </c>
      <c r="D16" s="5" t="n">
        <v>-439</v>
      </c>
      <c r="E16" s="5" t="n">
        <v>-1435</v>
      </c>
    </row>
    <row r="17" spans="1:5">
      <c r="A17" s="4" t="s">
        <v>494</v>
      </c>
      <c r="D17" s="5" t="n">
        <v>-280</v>
      </c>
      <c r="E17" s="5" t="n">
        <v>419</v>
      </c>
    </row>
    <row r="18" spans="1:5">
      <c r="A18" s="4" t="s">
        <v>495</v>
      </c>
      <c r="D18" s="5" t="n">
        <v>0</v>
      </c>
      <c r="E18" s="5" t="n">
        <v>0</v>
      </c>
    </row>
    <row r="19" spans="1:5">
      <c r="A19" s="4" t="s">
        <v>52</v>
      </c>
      <c r="D19" s="5" t="n">
        <v>280</v>
      </c>
      <c r="E19" s="5" t="n">
        <v>-419</v>
      </c>
    </row>
    <row r="20" spans="1:5">
      <c r="A20" s="4" t="s">
        <v>492</v>
      </c>
      <c r="B20" s="5" t="n">
        <v>-719</v>
      </c>
      <c r="C20" s="5" t="n">
        <v>-1016</v>
      </c>
      <c r="D20" s="5" t="n">
        <v>-719</v>
      </c>
      <c r="E20" s="5" t="n">
        <v>-1016</v>
      </c>
    </row>
    <row r="21" spans="1:5">
      <c r="A21" s="4" t="s">
        <v>496</v>
      </c>
    </row>
    <row r="22" spans="1:5">
      <c r="A22" s="3" t="s">
        <v>490</v>
      </c>
    </row>
    <row r="23" spans="1:5">
      <c r="A23" s="4" t="s">
        <v>491</v>
      </c>
      <c r="D23" s="5" t="n">
        <v>-203</v>
      </c>
      <c r="E23" s="5" t="n">
        <v>140</v>
      </c>
    </row>
    <row r="24" spans="1:5">
      <c r="A24" s="4" t="s">
        <v>494</v>
      </c>
      <c r="D24" s="5" t="n">
        <v>105</v>
      </c>
      <c r="E24" s="5" t="n">
        <v>-217</v>
      </c>
    </row>
    <row r="25" spans="1:5">
      <c r="A25" s="4" t="s">
        <v>495</v>
      </c>
      <c r="D25" s="5" t="n">
        <v>0</v>
      </c>
      <c r="E25" s="5" t="n">
        <v>0</v>
      </c>
    </row>
    <row r="26" spans="1:5">
      <c r="A26" s="4" t="s">
        <v>52</v>
      </c>
      <c r="D26" s="5" t="n">
        <v>-105</v>
      </c>
      <c r="E26" s="5" t="n">
        <v>217</v>
      </c>
    </row>
    <row r="27" spans="1:5">
      <c r="A27" s="4" t="s">
        <v>492</v>
      </c>
      <c r="B27" s="5" t="n">
        <v>-98</v>
      </c>
      <c r="C27" s="5" t="n">
        <v>-77</v>
      </c>
      <c r="D27" s="5" t="n">
        <v>-98</v>
      </c>
      <c r="E27" s="5" t="n">
        <v>-77</v>
      </c>
    </row>
    <row r="28" spans="1:5">
      <c r="A28" s="4" t="s">
        <v>497</v>
      </c>
    </row>
    <row r="29" spans="1:5">
      <c r="A29" s="3" t="s">
        <v>490</v>
      </c>
    </row>
    <row r="30" spans="1:5">
      <c r="A30" s="4" t="s">
        <v>491</v>
      </c>
      <c r="D30" s="5" t="n">
        <v>-1919</v>
      </c>
      <c r="E30" s="5" t="n">
        <v>-1513</v>
      </c>
    </row>
    <row r="31" spans="1:5">
      <c r="A31" s="4" t="s">
        <v>494</v>
      </c>
      <c r="D31" s="5" t="n">
        <v>9</v>
      </c>
      <c r="E31" s="5" t="n">
        <v>-25</v>
      </c>
    </row>
    <row r="32" spans="1:5">
      <c r="A32" s="4" t="s">
        <v>495</v>
      </c>
      <c r="D32" s="5" t="n">
        <v>62</v>
      </c>
      <c r="E32" s="5" t="n">
        <v>38</v>
      </c>
    </row>
    <row r="33" spans="1:5">
      <c r="A33" s="4" t="s">
        <v>52</v>
      </c>
      <c r="D33" s="5" t="n">
        <v>-71</v>
      </c>
      <c r="E33" s="5" t="n">
        <v>-13</v>
      </c>
    </row>
    <row r="34" spans="1:5">
      <c r="A34" s="4" t="s">
        <v>492</v>
      </c>
      <c r="B34" s="5" t="n">
        <v>-1848</v>
      </c>
      <c r="C34" s="5" t="n">
        <v>-1500</v>
      </c>
      <c r="D34" s="5" t="n">
        <v>-1848</v>
      </c>
      <c r="E34" s="5" t="n">
        <v>-1500</v>
      </c>
    </row>
    <row r="35" spans="1:5">
      <c r="A35" s="4" t="s">
        <v>498</v>
      </c>
    </row>
    <row r="36" spans="1:5">
      <c r="A36" s="3" t="s">
        <v>490</v>
      </c>
    </row>
    <row r="37" spans="1:5">
      <c r="A37" s="4" t="s">
        <v>491</v>
      </c>
      <c r="D37" s="5" t="n">
        <v>0</v>
      </c>
      <c r="E37" s="5" t="n">
        <v>46</v>
      </c>
    </row>
    <row r="38" spans="1:5">
      <c r="A38" s="4" t="s">
        <v>494</v>
      </c>
      <c r="D38" s="5" t="n">
        <v>-6</v>
      </c>
      <c r="E38" s="5" t="n">
        <v>20</v>
      </c>
    </row>
    <row r="39" spans="1:5">
      <c r="A39" s="4" t="s">
        <v>495</v>
      </c>
      <c r="D39" s="5" t="n">
        <v>4</v>
      </c>
      <c r="E39" s="5" t="n">
        <v>-10</v>
      </c>
    </row>
    <row r="40" spans="1:5">
      <c r="A40" s="4" t="s">
        <v>52</v>
      </c>
      <c r="D40" s="5" t="n">
        <v>2</v>
      </c>
      <c r="E40" s="5" t="n">
        <v>-10</v>
      </c>
    </row>
    <row r="41" spans="1:5">
      <c r="A41" s="4" t="s">
        <v>492</v>
      </c>
      <c r="B41" s="5" t="n">
        <v>-2</v>
      </c>
      <c r="C41" s="5" t="n">
        <v>56</v>
      </c>
      <c r="D41" s="5" t="n">
        <v>-2</v>
      </c>
      <c r="E41" s="5" t="n">
        <v>56</v>
      </c>
    </row>
    <row r="42" spans="1:5">
      <c r="A42" s="4" t="s">
        <v>499</v>
      </c>
    </row>
    <row r="43" spans="1:5">
      <c r="A43" s="3" t="s">
        <v>490</v>
      </c>
    </row>
    <row r="44" spans="1:5">
      <c r="A44" s="4" t="s">
        <v>491</v>
      </c>
      <c r="D44" s="5" t="n">
        <v>-166</v>
      </c>
      <c r="E44" s="5" t="n">
        <v>176</v>
      </c>
    </row>
    <row r="45" spans="1:5">
      <c r="A45" s="4" t="s">
        <v>494</v>
      </c>
      <c r="D45" s="5" t="n">
        <v>110</v>
      </c>
      <c r="E45" s="5" t="n">
        <v>-129</v>
      </c>
    </row>
    <row r="46" spans="1:5">
      <c r="A46" s="4" t="s">
        <v>495</v>
      </c>
      <c r="D46" s="5" t="n">
        <v>84</v>
      </c>
      <c r="E46" s="5" t="n">
        <v>-58</v>
      </c>
    </row>
    <row r="47" spans="1:5">
      <c r="A47" s="4" t="s">
        <v>52</v>
      </c>
      <c r="D47" s="5" t="n">
        <v>-194</v>
      </c>
      <c r="E47" s="5" t="n">
        <v>187</v>
      </c>
    </row>
    <row r="48" spans="1:5">
      <c r="A48" s="4" t="s">
        <v>492</v>
      </c>
      <c r="B48" s="7" t="n">
        <v>28</v>
      </c>
      <c r="C48" s="7" t="n">
        <v>-11</v>
      </c>
      <c r="D48" s="7" t="n">
        <v>28</v>
      </c>
      <c r="E48"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4" t="s">
        <v>497</v>
      </c>
    </row>
    <row r="4" spans="1:5">
      <c r="A4" s="3" t="s">
        <v>501</v>
      </c>
    </row>
    <row r="5" spans="1:5">
      <c r="A5" s="4" t="s">
        <v>502</v>
      </c>
      <c r="B5" s="7" t="n">
        <v>36</v>
      </c>
      <c r="C5" s="7" t="n">
        <v>26</v>
      </c>
      <c r="D5" s="7" t="n">
        <v>77</v>
      </c>
      <c r="E5" s="7" t="n">
        <v>53</v>
      </c>
    </row>
    <row r="6" spans="1:5">
      <c r="A6" s="4" t="s">
        <v>503</v>
      </c>
      <c r="B6" s="5" t="n">
        <v>-7</v>
      </c>
      <c r="C6" s="5" t="n">
        <v>-7</v>
      </c>
      <c r="D6" s="5" t="n">
        <v>-15</v>
      </c>
      <c r="E6" s="5" t="n">
        <v>-15</v>
      </c>
    </row>
    <row r="7" spans="1:5">
      <c r="A7" s="4" t="s">
        <v>504</v>
      </c>
      <c r="B7" s="5" t="n">
        <v>29</v>
      </c>
      <c r="C7" s="5" t="n">
        <v>19</v>
      </c>
      <c r="D7" s="5" t="n">
        <v>62</v>
      </c>
      <c r="E7" s="5" t="n">
        <v>38</v>
      </c>
    </row>
    <row r="8" spans="1:5">
      <c r="A8" s="4" t="s">
        <v>499</v>
      </c>
    </row>
    <row r="9" spans="1:5">
      <c r="A9" s="3" t="s">
        <v>501</v>
      </c>
    </row>
    <row r="10" spans="1:5">
      <c r="A10" s="4" t="s">
        <v>502</v>
      </c>
      <c r="B10" s="5" t="n">
        <v>46</v>
      </c>
      <c r="C10" s="5" t="n">
        <v>-46</v>
      </c>
      <c r="D10" s="5" t="n">
        <v>90</v>
      </c>
      <c r="E10" s="5" t="n">
        <v>-63</v>
      </c>
    </row>
    <row r="11" spans="1:5">
      <c r="A11" s="4" t="s">
        <v>503</v>
      </c>
      <c r="B11" s="5" t="n">
        <v>-4</v>
      </c>
      <c r="C11" s="5" t="n">
        <v>4</v>
      </c>
      <c r="D11" s="5" t="n">
        <v>-6</v>
      </c>
      <c r="E11" s="5" t="n">
        <v>5</v>
      </c>
    </row>
    <row r="12" spans="1:5">
      <c r="A12" s="4" t="s">
        <v>504</v>
      </c>
      <c r="B12" s="7" t="n">
        <v>42</v>
      </c>
      <c r="C12" s="7" t="n">
        <v>-42</v>
      </c>
      <c r="D12" s="7" t="n">
        <v>84</v>
      </c>
      <c r="E12" s="7" t="n">
        <v>-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05</v>
      </c>
      <c r="B1" s="2" t="s">
        <v>25</v>
      </c>
      <c r="D1" s="2" t="s">
        <v>1</v>
      </c>
      <c r="F1" s="2" t="s">
        <v>506</v>
      </c>
    </row>
    <row r="2" spans="1:6">
      <c r="B2" s="2" t="s">
        <v>2</v>
      </c>
      <c r="C2" s="2" t="s">
        <v>26</v>
      </c>
      <c r="D2" s="2" t="s">
        <v>2</v>
      </c>
      <c r="E2" s="2" t="s">
        <v>26</v>
      </c>
      <c r="F2" s="2" t="s">
        <v>65</v>
      </c>
    </row>
    <row r="3" spans="1:6">
      <c r="A3" s="3" t="s">
        <v>164</v>
      </c>
    </row>
    <row r="4" spans="1:6">
      <c r="A4" s="4" t="s">
        <v>507</v>
      </c>
      <c r="B4" s="4" t="s">
        <v>508</v>
      </c>
      <c r="C4" s="4" t="s">
        <v>509</v>
      </c>
      <c r="D4" s="4" t="s">
        <v>510</v>
      </c>
      <c r="E4" s="4" t="s">
        <v>511</v>
      </c>
    </row>
    <row r="5" spans="1:6">
      <c r="A5" s="4" t="s">
        <v>512</v>
      </c>
      <c r="D5" s="4" t="s">
        <v>513</v>
      </c>
      <c r="E5" s="4" t="s">
        <v>514</v>
      </c>
    </row>
    <row r="6" spans="1:6">
      <c r="A6" s="4" t="s">
        <v>515</v>
      </c>
      <c r="F6" s="7" t="n">
        <v>4500000000</v>
      </c>
    </row>
    <row r="7" spans="1:6">
      <c r="A7" s="4" t="s">
        <v>516</v>
      </c>
      <c r="F7" s="7" t="n">
        <v>4100000000</v>
      </c>
    </row>
    <row r="8" spans="1:6">
      <c r="A8" s="4" t="s">
        <v>517</v>
      </c>
      <c r="B8" s="7" t="n">
        <v>0</v>
      </c>
      <c r="D8" s="7" t="n">
        <v>0</v>
      </c>
    </row>
    <row r="9" spans="1:6">
      <c r="A9" s="4" t="s">
        <v>518</v>
      </c>
      <c r="B9" s="7" t="n">
        <v>272000000</v>
      </c>
      <c r="D9" s="7" t="n">
        <v>27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5</v>
      </c>
    </row>
    <row r="2" spans="1:3">
      <c r="A2" s="3" t="s">
        <v>98</v>
      </c>
    </row>
    <row r="3" spans="1:3">
      <c r="A3" s="4" t="s">
        <v>99</v>
      </c>
      <c r="B3" s="8" t="n">
        <v>0.01</v>
      </c>
      <c r="C3" s="8" t="n">
        <v>0.01</v>
      </c>
    </row>
    <row r="4" spans="1:3">
      <c r="A4" s="4" t="s">
        <v>100</v>
      </c>
      <c r="B4" s="5" t="n">
        <v>4000000000</v>
      </c>
      <c r="C4" s="5" t="n">
        <v>4000000000</v>
      </c>
    </row>
    <row r="5" spans="1:3">
      <c r="A5" s="4" t="s">
        <v>101</v>
      </c>
      <c r="B5" s="5" t="n">
        <v>1775689133</v>
      </c>
      <c r="C5" s="5" t="n">
        <v>1768738550</v>
      </c>
    </row>
    <row r="6" spans="1:3">
      <c r="A6" s="4" t="s">
        <v>102</v>
      </c>
      <c r="B6" s="5" t="n">
        <v>261561225</v>
      </c>
      <c r="C6" s="5" t="n">
        <v>176607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9"/>
    <col customWidth="1" max="7" min="7" width="24"/>
    <col customWidth="1" max="8" min="8" width="21"/>
    <col customWidth="1" max="9" min="9" width="26"/>
    <col customWidth="1" max="10" min="10" width="42"/>
    <col customWidth="1" max="11" min="11" width="33"/>
    <col customWidth="1" max="12" min="12" width="33"/>
    <col customWidth="1" max="13" min="13" width="38"/>
    <col customWidth="1" max="14" min="14" width="45"/>
    <col customWidth="1" max="15" min="15" width="21"/>
  </cols>
  <sheetData>
    <row r="1" spans="1:15">
      <c r="A1" s="1" t="s">
        <v>519</v>
      </c>
      <c r="B1" s="2" t="s">
        <v>263</v>
      </c>
      <c r="I1" s="2" t="s">
        <v>1</v>
      </c>
    </row>
    <row r="2" spans="1:15">
      <c r="B2" s="2" t="s">
        <v>520</v>
      </c>
      <c r="C2" s="2" t="s">
        <v>521</v>
      </c>
      <c r="D2" s="2" t="s">
        <v>522</v>
      </c>
      <c r="E2" s="2" t="s">
        <v>523</v>
      </c>
      <c r="F2" s="2" t="s">
        <v>524</v>
      </c>
      <c r="G2" s="2" t="s">
        <v>525</v>
      </c>
      <c r="H2" s="2" t="s">
        <v>526</v>
      </c>
      <c r="I2" s="2" t="s">
        <v>520</v>
      </c>
      <c r="J2" s="2" t="s">
        <v>527</v>
      </c>
      <c r="K2" s="2" t="s">
        <v>528</v>
      </c>
      <c r="L2" s="2" t="s">
        <v>529</v>
      </c>
      <c r="M2" s="2" t="s">
        <v>530</v>
      </c>
      <c r="N2" s="2" t="s">
        <v>531</v>
      </c>
      <c r="O2" s="2" t="s">
        <v>314</v>
      </c>
    </row>
    <row r="3" spans="1:15">
      <c r="A3" s="3" t="s">
        <v>166</v>
      </c>
    </row>
    <row r="4" spans="1:15">
      <c r="A4" s="4" t="s">
        <v>532</v>
      </c>
      <c r="B4" s="7" t="n">
        <v>560000000</v>
      </c>
      <c r="I4" s="7" t="n">
        <v>560000000</v>
      </c>
      <c r="J4" s="7" t="n">
        <v>560000000</v>
      </c>
      <c r="K4" s="7" t="n">
        <v>560000000</v>
      </c>
      <c r="L4" s="7" t="n">
        <v>560000000</v>
      </c>
      <c r="M4" s="7" t="n">
        <v>560000000</v>
      </c>
      <c r="N4" s="7" t="n">
        <v>560000000</v>
      </c>
      <c r="O4" s="7" t="n">
        <v>445000000</v>
      </c>
    </row>
    <row r="5" spans="1:15">
      <c r="A5" s="4" t="s">
        <v>533</v>
      </c>
      <c r="F5" s="5" t="n">
        <v>5</v>
      </c>
      <c r="G5" s="5" t="n">
        <v>5</v>
      </c>
    </row>
    <row r="6" spans="1:15">
      <c r="A6" s="4" t="s">
        <v>534</v>
      </c>
    </row>
    <row r="7" spans="1:15">
      <c r="A7" s="3" t="s">
        <v>166</v>
      </c>
    </row>
    <row r="8" spans="1:15">
      <c r="A8" s="4" t="s">
        <v>535</v>
      </c>
      <c r="B8" s="5" t="n">
        <v>596</v>
      </c>
      <c r="I8" s="5" t="n">
        <v>596</v>
      </c>
      <c r="J8" s="5" t="n">
        <v>596</v>
      </c>
      <c r="K8" s="5" t="n">
        <v>596</v>
      </c>
      <c r="L8" s="5" t="n">
        <v>596</v>
      </c>
      <c r="M8" s="5" t="n">
        <v>596</v>
      </c>
      <c r="N8" s="5" t="n">
        <v>596</v>
      </c>
    </row>
    <row r="9" spans="1:15">
      <c r="A9" s="4" t="s">
        <v>536</v>
      </c>
      <c r="I9" s="4" t="s">
        <v>537</v>
      </c>
    </row>
    <row r="10" spans="1:15">
      <c r="A10" s="4" t="s">
        <v>538</v>
      </c>
    </row>
    <row r="11" spans="1:15">
      <c r="A11" s="3" t="s">
        <v>166</v>
      </c>
    </row>
    <row r="12" spans="1:15">
      <c r="A12" s="4" t="s">
        <v>532</v>
      </c>
      <c r="B12" s="7" t="n">
        <v>0</v>
      </c>
      <c r="I12" s="7" t="n">
        <v>0</v>
      </c>
      <c r="J12" s="7" t="n">
        <v>0</v>
      </c>
      <c r="K12" s="7" t="n">
        <v>0</v>
      </c>
      <c r="L12" s="7" t="n">
        <v>0</v>
      </c>
      <c r="M12" s="7" t="n">
        <v>0</v>
      </c>
      <c r="N12" s="7" t="n">
        <v>0</v>
      </c>
    </row>
    <row r="13" spans="1:15">
      <c r="A13" s="4" t="s">
        <v>539</v>
      </c>
      <c r="L13" s="5" t="n">
        <v>3</v>
      </c>
    </row>
    <row r="14" spans="1:15">
      <c r="A14" s="4" t="s">
        <v>540</v>
      </c>
      <c r="K14" s="5" t="n">
        <v>4</v>
      </c>
    </row>
    <row r="15" spans="1:15">
      <c r="A15" s="4" t="s">
        <v>541</v>
      </c>
      <c r="M15" s="5" t="n">
        <v>3</v>
      </c>
    </row>
    <row r="16" spans="1:15">
      <c r="A16" s="4" t="s">
        <v>542</v>
      </c>
    </row>
    <row r="17" spans="1:15">
      <c r="A17" s="3" t="s">
        <v>166</v>
      </c>
    </row>
    <row r="18" spans="1:15">
      <c r="A18" s="4" t="s">
        <v>539</v>
      </c>
      <c r="H18" s="5" t="n">
        <v>2</v>
      </c>
    </row>
    <row r="19" spans="1:15">
      <c r="A19" s="4" t="s">
        <v>543</v>
      </c>
    </row>
    <row r="20" spans="1:15">
      <c r="A20" s="3" t="s">
        <v>166</v>
      </c>
    </row>
    <row r="21" spans="1:15">
      <c r="A21" s="4" t="s">
        <v>544</v>
      </c>
      <c r="B21" s="7" t="n">
        <v>448000000</v>
      </c>
    </row>
    <row r="22" spans="1:15">
      <c r="A22" s="4" t="s">
        <v>545</v>
      </c>
    </row>
    <row r="23" spans="1:15">
      <c r="A23" s="3" t="s">
        <v>166</v>
      </c>
    </row>
    <row r="24" spans="1:15">
      <c r="A24" s="4" t="s">
        <v>540</v>
      </c>
      <c r="K24" s="5" t="n">
        <v>4</v>
      </c>
    </row>
    <row r="25" spans="1:15">
      <c r="A25" s="4" t="s">
        <v>541</v>
      </c>
      <c r="M25" s="5" t="n">
        <v>2</v>
      </c>
    </row>
    <row r="26" spans="1:15">
      <c r="A26" s="4" t="s">
        <v>546</v>
      </c>
      <c r="J26" s="5" t="n">
        <v>3</v>
      </c>
      <c r="N26" s="5" t="n">
        <v>10</v>
      </c>
    </row>
    <row r="27" spans="1:15">
      <c r="A27" s="4" t="s">
        <v>547</v>
      </c>
    </row>
    <row r="28" spans="1:15">
      <c r="A28" s="3" t="s">
        <v>166</v>
      </c>
    </row>
    <row r="29" spans="1:15">
      <c r="A29" s="4" t="s">
        <v>548</v>
      </c>
      <c r="B29" s="5" t="n">
        <v>4130</v>
      </c>
      <c r="I29" s="5" t="n">
        <v>4130</v>
      </c>
      <c r="J29" s="5" t="n">
        <v>4130</v>
      </c>
      <c r="K29" s="5" t="n">
        <v>4130</v>
      </c>
      <c r="L29" s="5" t="n">
        <v>4130</v>
      </c>
      <c r="M29" s="5" t="n">
        <v>4130</v>
      </c>
      <c r="N29" s="5" t="n">
        <v>4130</v>
      </c>
    </row>
    <row r="30" spans="1:15">
      <c r="A30" s="4" t="s">
        <v>535</v>
      </c>
      <c r="B30" s="5" t="n">
        <v>200</v>
      </c>
      <c r="I30" s="5" t="n">
        <v>200</v>
      </c>
      <c r="J30" s="5" t="n">
        <v>200</v>
      </c>
      <c r="K30" s="5" t="n">
        <v>200</v>
      </c>
      <c r="L30" s="5" t="n">
        <v>200</v>
      </c>
      <c r="M30" s="5" t="n">
        <v>200</v>
      </c>
      <c r="N30" s="5" t="n">
        <v>200</v>
      </c>
    </row>
    <row r="31" spans="1:15">
      <c r="A31" s="4" t="s">
        <v>549</v>
      </c>
    </row>
    <row r="32" spans="1:15">
      <c r="A32" s="3" t="s">
        <v>166</v>
      </c>
    </row>
    <row r="33" spans="1:15">
      <c r="A33" s="4" t="s">
        <v>544</v>
      </c>
      <c r="C33" s="7" t="n">
        <v>3000000</v>
      </c>
      <c r="D33" s="7" t="n">
        <v>140000000</v>
      </c>
      <c r="E33" s="7" t="n">
        <v>150000000</v>
      </c>
    </row>
    <row r="34" spans="1:15">
      <c r="A34" s="4" t="s">
        <v>550</v>
      </c>
    </row>
    <row r="35" spans="1:15">
      <c r="A35" s="3" t="s">
        <v>166</v>
      </c>
    </row>
    <row r="36" spans="1:15">
      <c r="A36" s="4" t="s">
        <v>544</v>
      </c>
      <c r="C36" s="7" t="n">
        <v>200000</v>
      </c>
      <c r="D36" s="7" t="n">
        <v>140000</v>
      </c>
      <c r="E36" s="7" t="n">
        <v>0</v>
      </c>
    </row>
  </sheetData>
  <mergeCells count="3">
    <mergeCell ref="A1:A2"/>
    <mergeCell ref="B1:H1"/>
    <mergeCell ref="I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1</v>
      </c>
      <c r="B1" s="2" t="s">
        <v>1</v>
      </c>
    </row>
    <row r="2" spans="1:2">
      <c r="B2" s="2" t="s">
        <v>552</v>
      </c>
    </row>
    <row r="3" spans="1:2">
      <c r="A3" s="3" t="s">
        <v>170</v>
      </c>
    </row>
    <row r="4" spans="1:2">
      <c r="A4" s="4" t="s">
        <v>553</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555</v>
      </c>
    </row>
    <row r="4" spans="1:5">
      <c r="A4" s="4" t="s">
        <v>556</v>
      </c>
      <c r="B4" s="7" t="n">
        <v>8278</v>
      </c>
      <c r="C4" s="7" t="n">
        <v>6944</v>
      </c>
      <c r="D4" s="7" t="n">
        <v>16212</v>
      </c>
      <c r="E4" s="7" t="n">
        <v>13482</v>
      </c>
    </row>
    <row r="5" spans="1:5">
      <c r="A5" s="4" t="s">
        <v>557</v>
      </c>
    </row>
    <row r="6" spans="1:5">
      <c r="A6" s="3" t="s">
        <v>555</v>
      </c>
    </row>
    <row r="7" spans="1:5">
      <c r="A7" s="4" t="s">
        <v>556</v>
      </c>
      <c r="B7" s="5" t="n">
        <v>5185</v>
      </c>
      <c r="C7" s="5" t="n">
        <v>4716</v>
      </c>
      <c r="D7" s="5" t="n">
        <v>9894</v>
      </c>
      <c r="E7" s="5" t="n">
        <v>8834</v>
      </c>
    </row>
    <row r="8" spans="1:5">
      <c r="A8" s="4" t="s">
        <v>558</v>
      </c>
    </row>
    <row r="9" spans="1:5">
      <c r="A9" s="3" t="s">
        <v>555</v>
      </c>
    </row>
    <row r="10" spans="1:5">
      <c r="A10" s="4" t="s">
        <v>556</v>
      </c>
      <c r="B10" s="5" t="n">
        <v>3521</v>
      </c>
      <c r="C10" s="5" t="n">
        <v>3201</v>
      </c>
      <c r="D10" s="5" t="n">
        <v>6524</v>
      </c>
      <c r="E10" s="5" t="n">
        <v>5897</v>
      </c>
    </row>
    <row r="11" spans="1:5">
      <c r="A11" s="4" t="s">
        <v>559</v>
      </c>
    </row>
    <row r="12" spans="1:5">
      <c r="A12" s="3" t="s">
        <v>555</v>
      </c>
    </row>
    <row r="13" spans="1:5">
      <c r="A13" s="4" t="s">
        <v>556</v>
      </c>
      <c r="B13" s="5" t="n">
        <v>1664</v>
      </c>
      <c r="C13" s="5" t="n">
        <v>1515</v>
      </c>
      <c r="D13" s="5" t="n">
        <v>3370</v>
      </c>
      <c r="E13" s="5" t="n">
        <v>2937</v>
      </c>
    </row>
    <row r="14" spans="1:5">
      <c r="A14" s="4" t="s">
        <v>560</v>
      </c>
    </row>
    <row r="15" spans="1:5">
      <c r="A15" s="3" t="s">
        <v>555</v>
      </c>
    </row>
    <row r="16" spans="1:5">
      <c r="A16" s="4" t="s">
        <v>556</v>
      </c>
      <c r="B16" s="5" t="n">
        <v>850</v>
      </c>
      <c r="C16" s="5" t="n">
        <v>626</v>
      </c>
      <c r="D16" s="5" t="n">
        <v>1612</v>
      </c>
      <c r="E16" s="5" t="n">
        <v>1177</v>
      </c>
    </row>
    <row r="17" spans="1:5">
      <c r="A17" s="4" t="s">
        <v>561</v>
      </c>
    </row>
    <row r="18" spans="1:5">
      <c r="A18" s="3" t="s">
        <v>555</v>
      </c>
    </row>
    <row r="19" spans="1:5">
      <c r="A19" s="4" t="s">
        <v>556</v>
      </c>
      <c r="B19" s="5" t="n">
        <v>693</v>
      </c>
      <c r="C19" s="5" t="n">
        <v>528</v>
      </c>
      <c r="D19" s="5" t="n">
        <v>1317</v>
      </c>
      <c r="E19" s="5" t="n">
        <v>985</v>
      </c>
    </row>
    <row r="20" spans="1:5">
      <c r="A20" s="4" t="s">
        <v>562</v>
      </c>
    </row>
    <row r="21" spans="1:5">
      <c r="A21" s="3" t="s">
        <v>555</v>
      </c>
    </row>
    <row r="22" spans="1:5">
      <c r="A22" s="4" t="s">
        <v>556</v>
      </c>
      <c r="B22" s="5" t="n">
        <v>157</v>
      </c>
      <c r="C22" s="5" t="n">
        <v>98</v>
      </c>
      <c r="D22" s="5" t="n">
        <v>295</v>
      </c>
      <c r="E22" s="5" t="n">
        <v>192</v>
      </c>
    </row>
    <row r="23" spans="1:5">
      <c r="A23" s="4" t="s">
        <v>563</v>
      </c>
    </row>
    <row r="24" spans="1:5">
      <c r="A24" s="3" t="s">
        <v>555</v>
      </c>
    </row>
    <row r="25" spans="1:5">
      <c r="A25" s="4" t="s">
        <v>556</v>
      </c>
      <c r="B25" s="5" t="n">
        <v>973</v>
      </c>
      <c r="C25" s="5" t="n">
        <v>225</v>
      </c>
      <c r="D25" s="5" t="n">
        <v>1892</v>
      </c>
      <c r="E25" s="5" t="n">
        <v>488</v>
      </c>
    </row>
    <row r="26" spans="1:5">
      <c r="A26" s="4" t="s">
        <v>564</v>
      </c>
    </row>
    <row r="27" spans="1:5">
      <c r="A27" s="3" t="s">
        <v>555</v>
      </c>
    </row>
    <row r="28" spans="1:5">
      <c r="A28" s="4" t="s">
        <v>556</v>
      </c>
      <c r="B28" s="5" t="n">
        <v>422</v>
      </c>
      <c r="C28" s="5" t="n">
        <v>26</v>
      </c>
      <c r="D28" s="5" t="n">
        <v>765</v>
      </c>
      <c r="E28" s="5" t="n">
        <v>64</v>
      </c>
    </row>
    <row r="29" spans="1:5">
      <c r="A29" s="4" t="s">
        <v>565</v>
      </c>
    </row>
    <row r="30" spans="1:5">
      <c r="A30" s="3" t="s">
        <v>555</v>
      </c>
    </row>
    <row r="31" spans="1:5">
      <c r="A31" s="4" t="s">
        <v>556</v>
      </c>
      <c r="B31" s="5" t="n">
        <v>551</v>
      </c>
      <c r="C31" s="5" t="n">
        <v>199</v>
      </c>
      <c r="D31" s="5" t="n">
        <v>1127</v>
      </c>
      <c r="E31" s="5" t="n">
        <v>424</v>
      </c>
    </row>
    <row r="32" spans="1:5">
      <c r="A32" s="4" t="s">
        <v>566</v>
      </c>
    </row>
    <row r="33" spans="1:5">
      <c r="A33" s="3" t="s">
        <v>555</v>
      </c>
    </row>
    <row r="34" spans="1:5">
      <c r="A34" s="4" t="s">
        <v>556</v>
      </c>
      <c r="B34" s="5" t="n">
        <v>223</v>
      </c>
      <c r="C34" s="5" t="n">
        <v>210</v>
      </c>
      <c r="D34" s="5" t="n">
        <v>442</v>
      </c>
      <c r="E34" s="5" t="n">
        <v>404</v>
      </c>
    </row>
    <row r="35" spans="1:5">
      <c r="A35" s="4" t="s">
        <v>567</v>
      </c>
    </row>
    <row r="36" spans="1:5">
      <c r="A36" s="3" t="s">
        <v>555</v>
      </c>
    </row>
    <row r="37" spans="1:5">
      <c r="A37" s="4" t="s">
        <v>556</v>
      </c>
      <c r="B37" s="5" t="n">
        <v>180</v>
      </c>
      <c r="C37" s="5" t="n">
        <v>172</v>
      </c>
      <c r="D37" s="5" t="n">
        <v>357</v>
      </c>
      <c r="E37" s="5" t="n">
        <v>327</v>
      </c>
    </row>
    <row r="38" spans="1:5">
      <c r="A38" s="4" t="s">
        <v>568</v>
      </c>
    </row>
    <row r="39" spans="1:5">
      <c r="A39" s="3" t="s">
        <v>555</v>
      </c>
    </row>
    <row r="40" spans="1:5">
      <c r="A40" s="4" t="s">
        <v>556</v>
      </c>
      <c r="B40" s="5" t="n">
        <v>43</v>
      </c>
      <c r="C40" s="5" t="n">
        <v>38</v>
      </c>
      <c r="D40" s="5" t="n">
        <v>85</v>
      </c>
      <c r="E40" s="5" t="n">
        <v>77</v>
      </c>
    </row>
    <row r="41" spans="1:5">
      <c r="A41" s="4" t="s">
        <v>569</v>
      </c>
    </row>
    <row r="42" spans="1:5">
      <c r="A42" s="3" t="s">
        <v>555</v>
      </c>
    </row>
    <row r="43" spans="1:5">
      <c r="A43" s="4" t="s">
        <v>556</v>
      </c>
      <c r="B43" s="5" t="n">
        <v>219</v>
      </c>
      <c r="C43" s="5" t="n">
        <v>196</v>
      </c>
      <c r="D43" s="5" t="n">
        <v>428</v>
      </c>
      <c r="E43" s="5" t="n">
        <v>381</v>
      </c>
    </row>
    <row r="44" spans="1:5">
      <c r="A44" s="4" t="s">
        <v>570</v>
      </c>
    </row>
    <row r="45" spans="1:5">
      <c r="A45" s="3" t="s">
        <v>555</v>
      </c>
    </row>
    <row r="46" spans="1:5">
      <c r="A46" s="4" t="s">
        <v>556</v>
      </c>
      <c r="B46" s="5" t="n">
        <v>44</v>
      </c>
      <c r="C46" s="5" t="n">
        <v>40</v>
      </c>
      <c r="D46" s="5" t="n">
        <v>365</v>
      </c>
      <c r="E46" s="5" t="n">
        <v>340</v>
      </c>
    </row>
    <row r="47" spans="1:5">
      <c r="A47" s="4" t="s">
        <v>571</v>
      </c>
    </row>
    <row r="48" spans="1:5">
      <c r="A48" s="3" t="s">
        <v>555</v>
      </c>
    </row>
    <row r="49" spans="1:5">
      <c r="A49" s="4" t="s">
        <v>556</v>
      </c>
      <c r="B49" s="5" t="n">
        <v>193</v>
      </c>
      <c r="C49" s="5" t="n">
        <v>193</v>
      </c>
      <c r="D49" s="5" t="n">
        <v>375</v>
      </c>
      <c r="E49" s="5" t="n">
        <v>385</v>
      </c>
    </row>
    <row r="50" spans="1:5">
      <c r="A50" s="4" t="s">
        <v>572</v>
      </c>
    </row>
    <row r="51" spans="1:5">
      <c r="A51" s="3" t="s">
        <v>555</v>
      </c>
    </row>
    <row r="52" spans="1:5">
      <c r="A52" s="4" t="s">
        <v>556</v>
      </c>
      <c r="B52" s="5" t="n">
        <v>128</v>
      </c>
      <c r="C52" s="5" t="n">
        <v>154</v>
      </c>
      <c r="D52" s="5" t="n">
        <v>258</v>
      </c>
      <c r="E52" s="5" t="n">
        <v>290</v>
      </c>
    </row>
    <row r="53" spans="1:5">
      <c r="A53" s="4" t="s">
        <v>573</v>
      </c>
    </row>
    <row r="54" spans="1:5">
      <c r="A54" s="3" t="s">
        <v>555</v>
      </c>
    </row>
    <row r="55" spans="1:5">
      <c r="A55" s="4" t="s">
        <v>556</v>
      </c>
      <c r="B55" s="5" t="n">
        <v>91</v>
      </c>
      <c r="C55" s="5" t="n">
        <v>110</v>
      </c>
      <c r="D55" s="5" t="n">
        <v>164</v>
      </c>
      <c r="E55" s="5" t="n">
        <v>225</v>
      </c>
    </row>
    <row r="56" spans="1:5">
      <c r="A56" s="4" t="s">
        <v>574</v>
      </c>
    </row>
    <row r="57" spans="1:5">
      <c r="A57" s="3" t="s">
        <v>555</v>
      </c>
    </row>
    <row r="58" spans="1:5">
      <c r="A58" s="4" t="s">
        <v>556</v>
      </c>
      <c r="B58" s="5" t="n">
        <v>13</v>
      </c>
      <c r="C58" s="5" t="n">
        <v>19</v>
      </c>
      <c r="D58" s="5" t="n">
        <v>26</v>
      </c>
      <c r="E58" s="5" t="n">
        <v>38</v>
      </c>
    </row>
    <row r="59" spans="1:5">
      <c r="A59" s="4" t="s">
        <v>575</v>
      </c>
    </row>
    <row r="60" spans="1:5">
      <c r="A60" s="3" t="s">
        <v>555</v>
      </c>
    </row>
    <row r="61" spans="1:5">
      <c r="A61" s="4" t="s">
        <v>556</v>
      </c>
      <c r="B61" s="5" t="n">
        <v>78</v>
      </c>
      <c r="C61" s="5" t="n">
        <v>91</v>
      </c>
      <c r="D61" s="5" t="n">
        <v>138</v>
      </c>
      <c r="E61" s="5" t="n">
        <v>187</v>
      </c>
    </row>
    <row r="62" spans="1:5">
      <c r="A62" s="4" t="s">
        <v>576</v>
      </c>
    </row>
    <row r="63" spans="1:5">
      <c r="A63" s="3" t="s">
        <v>555</v>
      </c>
    </row>
    <row r="64" spans="1:5">
      <c r="A64" s="4" t="s">
        <v>556</v>
      </c>
      <c r="B64" s="5" t="n">
        <v>113</v>
      </c>
      <c r="C64" s="5" t="n">
        <v>104</v>
      </c>
      <c r="D64" s="5" t="n">
        <v>219</v>
      </c>
      <c r="E64" s="5" t="n">
        <v>211</v>
      </c>
    </row>
    <row r="65" spans="1:5">
      <c r="A65" s="4" t="s">
        <v>577</v>
      </c>
    </row>
    <row r="66" spans="1:5">
      <c r="A66" s="3" t="s">
        <v>555</v>
      </c>
    </row>
    <row r="67" spans="1:5">
      <c r="A67" s="4" t="s">
        <v>556</v>
      </c>
      <c r="B67" s="5" t="n">
        <v>19</v>
      </c>
      <c r="C67" s="5" t="n">
        <v>19</v>
      </c>
      <c r="D67" s="5" t="n">
        <v>36</v>
      </c>
      <c r="E67" s="5" t="n">
        <v>37</v>
      </c>
    </row>
    <row r="68" spans="1:5">
      <c r="A68" s="4" t="s">
        <v>578</v>
      </c>
    </row>
    <row r="69" spans="1:5">
      <c r="A69" s="3" t="s">
        <v>555</v>
      </c>
    </row>
    <row r="70" spans="1:5">
      <c r="A70" s="4" t="s">
        <v>556</v>
      </c>
      <c r="B70" s="5" t="n">
        <v>94</v>
      </c>
      <c r="C70" s="5" t="n">
        <v>85</v>
      </c>
      <c r="D70" s="5" t="n">
        <v>183</v>
      </c>
      <c r="E70" s="5" t="n">
        <v>174</v>
      </c>
    </row>
    <row r="71" spans="1:5">
      <c r="A71" s="4" t="s">
        <v>579</v>
      </c>
    </row>
    <row r="72" spans="1:5">
      <c r="A72" s="3" t="s">
        <v>555</v>
      </c>
    </row>
    <row r="73" spans="1:5">
      <c r="A73" s="4" t="s">
        <v>556</v>
      </c>
      <c r="B73" s="5" t="n">
        <v>108</v>
      </c>
      <c r="C73" s="5" t="n">
        <v>81</v>
      </c>
      <c r="D73" s="5" t="n">
        <v>211</v>
      </c>
      <c r="E73" s="5" t="n">
        <v>161</v>
      </c>
    </row>
    <row r="74" spans="1:5">
      <c r="A74" s="4" t="s">
        <v>580</v>
      </c>
    </row>
    <row r="75" spans="1:5">
      <c r="A75" s="3" t="s">
        <v>555</v>
      </c>
    </row>
    <row r="76" spans="1:5">
      <c r="A76" s="4" t="s">
        <v>556</v>
      </c>
      <c r="B76" s="5" t="n">
        <v>20</v>
      </c>
      <c r="C76" s="5" t="n">
        <v>14</v>
      </c>
      <c r="D76" s="5" t="n">
        <v>38</v>
      </c>
      <c r="E76" s="5" t="n">
        <v>28</v>
      </c>
    </row>
    <row r="77" spans="1:5">
      <c r="A77" s="4" t="s">
        <v>581</v>
      </c>
    </row>
    <row r="78" spans="1:5">
      <c r="A78" s="3" t="s">
        <v>555</v>
      </c>
    </row>
    <row r="79" spans="1:5">
      <c r="A79" s="4" t="s">
        <v>556</v>
      </c>
      <c r="B79" s="5" t="n">
        <v>88</v>
      </c>
      <c r="C79" s="5" t="n">
        <v>67</v>
      </c>
      <c r="D79" s="5" t="n">
        <v>173</v>
      </c>
      <c r="E79" s="5" t="n">
        <v>133</v>
      </c>
    </row>
    <row r="80" spans="1:5">
      <c r="A80" s="4" t="s">
        <v>582</v>
      </c>
    </row>
    <row r="81" spans="1:5">
      <c r="A81" s="3" t="s">
        <v>555</v>
      </c>
    </row>
    <row r="82" spans="1:5">
      <c r="A82" s="4" t="s">
        <v>556</v>
      </c>
      <c r="B82" s="7" t="n">
        <v>151</v>
      </c>
      <c r="C82" s="7" t="n">
        <v>289</v>
      </c>
      <c r="D82" s="7" t="n">
        <v>352</v>
      </c>
      <c r="E82" s="7" t="n">
        <v>5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1</v>
      </c>
      <c r="B4" s="7" t="n">
        <v>4766</v>
      </c>
      <c r="C4" s="7" t="n">
        <v>3626</v>
      </c>
    </row>
    <row r="5" spans="1:3">
      <c r="A5" s="3" t="s">
        <v>105</v>
      </c>
    </row>
    <row r="6" spans="1:3">
      <c r="A6" s="4" t="s">
        <v>106</v>
      </c>
      <c r="B6" s="5" t="n">
        <v>234</v>
      </c>
      <c r="C6" s="5" t="n">
        <v>213</v>
      </c>
    </row>
    <row r="7" spans="1:3">
      <c r="A7" s="4" t="s">
        <v>107</v>
      </c>
      <c r="B7" s="5" t="n">
        <v>654</v>
      </c>
      <c r="C7" s="5" t="n">
        <v>540</v>
      </c>
    </row>
    <row r="8" spans="1:3">
      <c r="A8" s="4" t="s">
        <v>108</v>
      </c>
      <c r="B8" s="5" t="n">
        <v>337</v>
      </c>
      <c r="C8" s="5" t="n">
        <v>146</v>
      </c>
    </row>
    <row r="9" spans="1:3">
      <c r="A9" s="4" t="s">
        <v>109</v>
      </c>
      <c r="B9" s="5" t="n">
        <v>276</v>
      </c>
      <c r="C9" s="5" t="n">
        <v>217</v>
      </c>
    </row>
    <row r="10" spans="1:3">
      <c r="A10" s="4" t="s">
        <v>110</v>
      </c>
      <c r="B10" s="5" t="n">
        <v>656</v>
      </c>
      <c r="C10" s="5" t="n">
        <v>53</v>
      </c>
    </row>
    <row r="11" spans="1:3">
      <c r="A11" s="4" t="s">
        <v>111</v>
      </c>
      <c r="B11" s="5" t="n">
        <v>118</v>
      </c>
      <c r="C11" s="5" t="n">
        <v>134</v>
      </c>
    </row>
    <row r="12" spans="1:3">
      <c r="A12" s="3" t="s">
        <v>112</v>
      </c>
    </row>
    <row r="13" spans="1:3">
      <c r="A13" s="4" t="s">
        <v>113</v>
      </c>
      <c r="B13" s="5" t="n">
        <v>-805</v>
      </c>
      <c r="C13" s="5" t="n">
        <v>-167</v>
      </c>
    </row>
    <row r="14" spans="1:3">
      <c r="A14" s="4" t="s">
        <v>70</v>
      </c>
      <c r="B14" s="5" t="n">
        <v>-191</v>
      </c>
      <c r="C14" s="5" t="n">
        <v>1</v>
      </c>
    </row>
    <row r="15" spans="1:3">
      <c r="A15" s="4" t="s">
        <v>114</v>
      </c>
      <c r="B15" s="5" t="n">
        <v>-546</v>
      </c>
      <c r="C15" s="5" t="n">
        <v>-128</v>
      </c>
    </row>
    <row r="16" spans="1:3">
      <c r="A16" s="4" t="s">
        <v>115</v>
      </c>
      <c r="B16" s="5" t="n">
        <v>12</v>
      </c>
      <c r="C16" s="5" t="n">
        <v>-530</v>
      </c>
    </row>
    <row r="17" spans="1:3">
      <c r="A17" s="4" t="s">
        <v>104</v>
      </c>
      <c r="B17" s="5" t="n">
        <v>5511</v>
      </c>
      <c r="C17" s="5" t="n">
        <v>4105</v>
      </c>
    </row>
    <row r="18" spans="1:3">
      <c r="A18" s="3" t="s">
        <v>116</v>
      </c>
    </row>
    <row r="19" spans="1:3">
      <c r="A19" s="4" t="s">
        <v>117</v>
      </c>
      <c r="B19" s="5" t="n">
        <v>-401</v>
      </c>
      <c r="C19" s="5" t="n">
        <v>-100</v>
      </c>
    </row>
    <row r="20" spans="1:3">
      <c r="A20" s="4" t="s">
        <v>118</v>
      </c>
      <c r="B20" s="5" t="n">
        <v>-233</v>
      </c>
      <c r="C20" s="5" t="n">
        <v>-221</v>
      </c>
    </row>
    <row r="21" spans="1:3">
      <c r="A21" s="4" t="s">
        <v>119</v>
      </c>
      <c r="B21" s="5" t="n">
        <v>-637</v>
      </c>
      <c r="C21" s="5" t="n">
        <v>-1391</v>
      </c>
    </row>
    <row r="22" spans="1:3">
      <c r="A22" s="4" t="s">
        <v>120</v>
      </c>
      <c r="B22" s="5" t="n">
        <v>1511</v>
      </c>
      <c r="C22" s="5" t="n">
        <v>1346</v>
      </c>
    </row>
    <row r="23" spans="1:3">
      <c r="A23" s="4" t="s">
        <v>116</v>
      </c>
      <c r="B23" s="5" t="n">
        <v>240</v>
      </c>
      <c r="C23" s="5" t="n">
        <v>-366</v>
      </c>
    </row>
    <row r="24" spans="1:3">
      <c r="A24" s="3" t="s">
        <v>121</v>
      </c>
    </row>
    <row r="25" spans="1:3">
      <c r="A25" s="4" t="s">
        <v>122</v>
      </c>
      <c r="B25" s="5" t="n">
        <v>111</v>
      </c>
      <c r="C25" s="5" t="n">
        <v>23</v>
      </c>
    </row>
    <row r="26" spans="1:3">
      <c r="A26" s="4" t="s">
        <v>123</v>
      </c>
      <c r="B26" s="5" t="n">
        <v>3000</v>
      </c>
      <c r="C26" s="5" t="n">
        <v>0</v>
      </c>
    </row>
    <row r="27" spans="1:3">
      <c r="A27" s="4" t="s">
        <v>124</v>
      </c>
      <c r="B27" s="5" t="n">
        <v>-3013</v>
      </c>
      <c r="C27" s="5" t="n">
        <v>-13</v>
      </c>
    </row>
    <row r="28" spans="1:3">
      <c r="A28" s="4" t="s">
        <v>125</v>
      </c>
      <c r="B28" s="5" t="n">
        <v>-2668</v>
      </c>
      <c r="C28" s="5" t="n">
        <v>-2051</v>
      </c>
    </row>
    <row r="29" spans="1:3">
      <c r="A29" s="4" t="s">
        <v>126</v>
      </c>
      <c r="B29" s="5" t="n">
        <v>-8947</v>
      </c>
      <c r="C29" s="5" t="n">
        <v>-900</v>
      </c>
    </row>
    <row r="30" spans="1:3">
      <c r="A30" s="4" t="s">
        <v>127</v>
      </c>
      <c r="B30" s="5" t="n">
        <v>64</v>
      </c>
      <c r="C30" s="5" t="n">
        <v>149</v>
      </c>
    </row>
    <row r="31" spans="1:3">
      <c r="A31" s="4" t="s">
        <v>128</v>
      </c>
      <c r="B31" s="5" t="n">
        <v>-39</v>
      </c>
      <c r="C31" s="5" t="n">
        <v>0</v>
      </c>
    </row>
    <row r="32" spans="1:3">
      <c r="A32" s="4" t="s">
        <v>111</v>
      </c>
      <c r="B32" s="5" t="n">
        <v>5</v>
      </c>
      <c r="C32" s="5" t="n">
        <v>18</v>
      </c>
    </row>
    <row r="33" spans="1:3">
      <c r="A33" s="4" t="s">
        <v>121</v>
      </c>
      <c r="B33" s="5" t="n">
        <v>-11487</v>
      </c>
      <c r="C33" s="5" t="n">
        <v>-2774</v>
      </c>
    </row>
    <row r="34" spans="1:3">
      <c r="A34" s="4" t="s">
        <v>129</v>
      </c>
      <c r="B34" s="5" t="n">
        <v>-20</v>
      </c>
      <c r="C34" s="5" t="n">
        <v>23</v>
      </c>
    </row>
    <row r="35" spans="1:3">
      <c r="A35" s="4" t="s">
        <v>130</v>
      </c>
      <c r="B35" s="5" t="n">
        <v>-5756</v>
      </c>
      <c r="C35" s="5" t="n">
        <v>988</v>
      </c>
    </row>
    <row r="36" spans="1:3">
      <c r="A36" s="4" t="s">
        <v>131</v>
      </c>
      <c r="B36" s="5" t="n">
        <v>9303</v>
      </c>
      <c r="C36" s="5" t="n">
        <v>5100</v>
      </c>
    </row>
    <row r="37" spans="1:3">
      <c r="A37" s="4" t="s">
        <v>132</v>
      </c>
      <c r="B37" s="7" t="n">
        <v>3547</v>
      </c>
      <c r="C37" s="7" t="n">
        <v>6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14:33Z</dcterms:created>
  <dcterms:modified xmlns:dcterms="http://purl.org/dc/terms/" xmlns:xsi="http://www.w3.org/2001/XMLSchema-instance" xsi:type="dcterms:W3CDTF">2018-08-07T13:14:33Z</dcterms:modified>
</cp:coreProperties>
</file>